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oldrich Mining Company Consoli" sheetId="2" r:id="rId2"/>
    <s:sheet name="Statement of Financial Position" sheetId="3" r:id="rId3"/>
    <s:sheet name="Goldrich Mining Company Consol4" sheetId="4" r:id="rId4"/>
    <s:sheet name="Goldrich Mining Company Consol5" sheetId="5" r:id="rId5"/>
    <s:sheet name="Goldrich Mining Company Consol6" sheetId="6" r:id="rId6"/>
    <s:sheet name="Organization, Consolidation and" sheetId="7" r:id="rId7"/>
    <s:sheet name="2. Summary of Significant Accou" sheetId="8" r:id="rId8"/>
    <s:sheet name="3. Property, Equipment and Mini" sheetId="9" r:id="rId9"/>
    <s:sheet name="4. Joint Venture" sheetId="10" r:id="rId10"/>
    <s:sheet name="6. Related Party Transactions" sheetId="11" r:id="rId11"/>
    <s:sheet name="6. Note Payable" sheetId="12" r:id="rId12"/>
    <s:sheet name="7. Notes Payable in Gold" sheetId="13" r:id="rId13"/>
    <s:sheet name="9. Asset Retirement Obligation" sheetId="14" r:id="rId14"/>
    <s:sheet name="10. Remediation" sheetId="15" r:id="rId15"/>
    <s:sheet name="Income Tax Disclosure" sheetId="16" r:id="rId16"/>
    <s:sheet name="12. Commitments and Contingenci"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2. Summary of Significant Acc30" sheetId="30" r:id="rId30"/>
    <s:sheet name="2. Summary of Significant Acc31" sheetId="31" r:id="rId31"/>
    <s:sheet name="2. Summary of Significant Acc32" sheetId="32" r:id="rId32"/>
    <s:sheet name="2. Summary of Significant Acc33" sheetId="33" r:id="rId33"/>
    <s:sheet name="2. Summary of Significant Acc34" sheetId="34" r:id="rId34"/>
    <s:sheet name="2. Summary of Significant Acc35" sheetId="35" r:id="rId35"/>
    <s:sheet name="3. Property, Equipment and Mi36" sheetId="36" r:id="rId36"/>
    <s:sheet name="3. Property, Equipment and Mi37" sheetId="37" r:id="rId37"/>
    <s:sheet name="4. Joint Venture_ Schedule of S" sheetId="38" r:id="rId38"/>
    <s:sheet name="6. Note Payable_ Fair Value of " sheetId="39" r:id="rId39"/>
    <s:sheet name="Fair Value of Warrants issued w" sheetId="40" r:id="rId40"/>
    <s:sheet name="Fair Value of Warrants issued41" sheetId="41" r:id="rId41"/>
    <s:sheet name="Schedule of Stockholders' Equit" sheetId="42" r:id="rId42"/>
    <s:sheet name="Schedule of Share-based Payment" sheetId="43" r:id="rId43"/>
    <s:sheet name="Schedule of Share-based Compens" sheetId="44" r:id="rId44"/>
    <s:sheet name="9. Asset Retirement Obligation_" sheetId="45" r:id="rId45"/>
    <s:sheet name="Income Tax Disclosure_ Schedule" sheetId="46" r:id="rId46"/>
    <s:sheet name="Income Tax Disclosure_ Schedu47" sheetId="47" r:id="rId47"/>
    <s:sheet name="12. Commitments and Contingen48" sheetId="48" r:id="rId48"/>
    <s:sheet name="Organization, Consolidation a49" sheetId="49" r:id="rId49"/>
    <s:sheet name="2. Summary of Significant Acc50" sheetId="50" r:id="rId50"/>
    <s:sheet name="2. Summary of Significant Acc51" sheetId="51" r:id="rId51"/>
    <s:sheet name="2. Summary of Significant Acc52" sheetId="52" r:id="rId52"/>
    <s:sheet name="3. Property, Equipment and Mi53" sheetId="53" r:id="rId53"/>
    <s:sheet name="3. Property, Equipment and Mi54" sheetId="54" r:id="rId54"/>
    <s:sheet name="3. Property, Equipment and Mi55" sheetId="55" r:id="rId55"/>
    <s:sheet name="4. Joint Venture (Details)" sheetId="56" r:id="rId56"/>
    <s:sheet name="4. Joint Venture_ Schedule of57" sheetId="57" r:id="rId57"/>
    <s:sheet name="6. Related Party Transactions (" sheetId="58" r:id="rId58"/>
    <s:sheet name="6. Note Payable (Details)" sheetId="59" r:id="rId59"/>
    <s:sheet name="6. Note Payable_ Fair Value o60" sheetId="60" r:id="rId60"/>
    <s:sheet name="7. Notes Payable in Gold (Detai" sheetId="61" r:id="rId61"/>
    <s:sheet name="Items (Details)" sheetId="62" r:id="rId62"/>
    <s:sheet name="Fair Value of Warrants issued63" sheetId="63" r:id="rId63"/>
    <s:sheet name="Fair Value of Warrants issued64" sheetId="64" r:id="rId64"/>
    <s:sheet name="Schedule of Stockholders' Equ65" sheetId="65" r:id="rId65"/>
    <s:sheet name="Schedule of Share-based Payme66" sheetId="66" r:id="rId66"/>
    <s:sheet name="Schedule of Share-based Compe67" sheetId="67" r:id="rId67"/>
    <s:sheet name="9. Asset Retirement Obligatio68" sheetId="68" r:id="rId68"/>
    <s:sheet name="10. Remediation (Details)" sheetId="69" r:id="rId69"/>
    <s:sheet name="Income Tax Disclosure_ Schedu70" sheetId="70" r:id="rId70"/>
    <s:sheet name="Income Tax Disclosure (Details)" sheetId="71" r:id="rId71"/>
    <s:sheet name="Income Tax Disclosure_ Schedu72" sheetId="72" r:id="rId72"/>
    <s:sheet name="12. Commitments and Contingen73" sheetId="73" r:id="rId73"/>
  </s:sheets>
  <s:definedNames/>
  <s:calcPr calcId="124519" calcMode="auto" fullCalcOnLoad="1"/>
</s:workbook>
</file>

<file path=xl/sharedStrings.xml><?xml version="1.0" encoding="utf-8"?>
<sst xmlns="http://schemas.openxmlformats.org/spreadsheetml/2006/main" uniqueCount="490">
  <si>
    <t>Document and Entity Information - USD ($)</t>
  </si>
  <si>
    <t>12 Months Ended</t>
  </si>
  <si>
    <t>Dec. 31, 2015</t>
  </si>
  <si>
    <t>Mar. 31, 2016</t>
  </si>
  <si>
    <t>Jun. 30, 2015</t>
  </si>
  <si>
    <t>Entity Registrant Name</t>
  </si>
  <si>
    <t>Goldrich Mining Company</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grmc</t>
  </si>
  <si>
    <t>Entity Incorporation, State Country Name</t>
  </si>
  <si>
    <t>State of Alaska</t>
  </si>
  <si>
    <t>Entity Incorporation, Date of Incorporation</t>
  </si>
  <si>
    <t>Mar. 26,
		1959</t>
  </si>
  <si>
    <t>Goldrich Mining Company Consolidated Balance Sheets - USD ($)</t>
  </si>
  <si>
    <t>Dec. 31, 2014</t>
  </si>
  <si>
    <t>Current assets:</t>
  </si>
  <si>
    <t>Cash and cash equivalents</t>
  </si>
  <si>
    <t>Gold inventory</t>
  </si>
  <si>
    <t>Prepaid expenses</t>
  </si>
  <si>
    <t>Deferred financing costs</t>
  </si>
  <si>
    <t>Other current assets</t>
  </si>
  <si>
    <t>Total current assets</t>
  </si>
  <si>
    <t>Property, equipment, and mining claims:</t>
  </si>
  <si>
    <t>Equipment, net of accumulated depreciation</t>
  </si>
  <si>
    <t>Mining properties and claims</t>
  </si>
  <si>
    <t>Total property, equipment and mining claims</t>
  </si>
  <si>
    <t>Investment in joint venture</t>
  </si>
  <si>
    <t>Total assets</t>
  </si>
  <si>
    <t>Current liabilities:</t>
  </si>
  <si>
    <t>Accounts payable and accrued liabilities</t>
  </si>
  <si>
    <t>Related party payable</t>
  </si>
  <si>
    <t>Accrued remediation</t>
  </si>
  <si>
    <t>Notes payable in gold</t>
  </si>
  <si>
    <t>Dividends payable on preferred stock</t>
  </si>
  <si>
    <t>Total current liabilities</t>
  </si>
  <si>
    <t>Long-term liabilities:</t>
  </si>
  <si>
    <t>Remediation and asset retirement obligation</t>
  </si>
  <si>
    <t>Note payable, net of discount</t>
  </si>
  <si>
    <t>Total long-term liabilities</t>
  </si>
  <si>
    <t>Total liabilities</t>
  </si>
  <si>
    <t>Commitments and contingencies</t>
  </si>
  <si>
    <t>[1]</t>
  </si>
  <si>
    <t>Stockholders' deficit:</t>
  </si>
  <si>
    <t>Preferred stock; no par value, 8,999,450 shares authorized; no shares issued or outstanding</t>
  </si>
  <si>
    <t>Convertible preferred stock series A; 5% cumulative dividends, no par value, 1,000,000 shares authorized; 150,000 and 175,000 shares issued and outstanding, respectively,$300,000 liquidation preferences</t>
  </si>
  <si>
    <t>Convertible preferred stock series B; no par value, 300 shares authorized, 200 shares issued and outstanding, $200,000 liquidation preference</t>
  </si>
  <si>
    <t>Convertible preferred stock series C; no par value, 250 shares authorized, issued and outstanding, $250,000 liquidation preference</t>
  </si>
  <si>
    <t>Common stock; $0.10 par value, 250,000,000 shares authorized; 131,232,809 and 126,082,809 issued and outstanding, respectively</t>
  </si>
  <si>
    <t>Additional paid-in capital</t>
  </si>
  <si>
    <t>Accumulated deficit</t>
  </si>
  <si>
    <t>Total stockholders' deficit</t>
  </si>
  <si>
    <t>Total liabilities and stockholders' deficit</t>
  </si>
  <si>
    <t>Note 9, 10, 12</t>
  </si>
  <si>
    <t>Statement of Financial Position - Parenthetical - USD ($)</t>
  </si>
  <si>
    <t>Statement of financial position</t>
  </si>
  <si>
    <t>Preferred Stock, Par Value</t>
  </si>
  <si>
    <t>Preferred Stock, Shares Authorized</t>
  </si>
  <si>
    <t>Preferred Stock, Shares Issued</t>
  </si>
  <si>
    <t>Preferred Stock, Shares Outstanding</t>
  </si>
  <si>
    <t>Convertible preferred stock series A, no par value, 5% cumulative dividends, shares authorized</t>
  </si>
  <si>
    <t>Convertible preferred stock series A, shares issued</t>
  </si>
  <si>
    <t>Convertible preferred stock series A, shares outstanding</t>
  </si>
  <si>
    <t>Liquidation preference</t>
  </si>
  <si>
    <t>Convertible preferred stock series B, no par value, shares authorized</t>
  </si>
  <si>
    <t>Convertible preferred stock series B, shares issued</t>
  </si>
  <si>
    <t>Convertible preferred stock series B, shares outstanding</t>
  </si>
  <si>
    <t>Liquidation preference, additional series</t>
  </si>
  <si>
    <t>Convertible preferred stock series C no par value, shares authorized</t>
  </si>
  <si>
    <t>Convertible preferred stock series C, shares issued</t>
  </si>
  <si>
    <t>Convertible preferred stock series C, shares outstanding</t>
  </si>
  <si>
    <t>Liquidation preference, series C</t>
  </si>
  <si>
    <t>Common Stock, Par Value</t>
  </si>
  <si>
    <t>Common Stock, Shares Authorized</t>
  </si>
  <si>
    <t>Common Stock, Shares Issued</t>
  </si>
  <si>
    <t>Common Stock, Shares Outstanding</t>
  </si>
  <si>
    <t>Goldrich Mining Company Consolidated Statements of Operations - USD ($)</t>
  </si>
  <si>
    <t>Operating expenses:</t>
  </si>
  <si>
    <t>Mine preparation costs</t>
  </si>
  <si>
    <t>Exploration</t>
  </si>
  <si>
    <t>Depreciation</t>
  </si>
  <si>
    <t>Management fees and salaries</t>
  </si>
  <si>
    <t>Professional services</t>
  </si>
  <si>
    <t>General and administrative</t>
  </si>
  <si>
    <t>Directors' fees</t>
  </si>
  <si>
    <t>Mineral property maintenance</t>
  </si>
  <si>
    <t>Change in remediation estimate</t>
  </si>
  <si>
    <t>Gain on sale of GNP cash distribution interest</t>
  </si>
  <si>
    <t>Loss on disposal of equipment</t>
  </si>
  <si>
    <t>Loss on sale of gold purchased to satisfy notes payable in gold</t>
  </si>
  <si>
    <t>Total operating (income) expenses</t>
  </si>
  <si>
    <t>Other (income) expense:</t>
  </si>
  <si>
    <t>Interest and other income</t>
  </si>
  <si>
    <t>Interest expense and finance costs</t>
  </si>
  <si>
    <t>Gain on extinguishment of debt</t>
  </si>
  <si>
    <t>Total other (income) expense</t>
  </si>
  <si>
    <t>Net income (loss)</t>
  </si>
  <si>
    <t>Deemed dividend on Series C Preferred stock</t>
  </si>
  <si>
    <t>Preferred dividends</t>
  </si>
  <si>
    <t>Net loss available to common stockholders</t>
  </si>
  <si>
    <t>Net loss per common share - basic and diluted</t>
  </si>
  <si>
    <t>Weighted average common shares outstanding-basic and diluted</t>
  </si>
  <si>
    <t>Goldrich Mining Company Consolidated Statements of Changes in Stockholders' (Deficit) - USD ($)</t>
  </si>
  <si>
    <t>Common Stock Shares</t>
  </si>
  <si>
    <t>Common Stock Par Value</t>
  </si>
  <si>
    <t>Preferred Stock Shares</t>
  </si>
  <si>
    <t>Preferred Stock Par Value</t>
  </si>
  <si>
    <t>Additional Paid-in Capital</t>
  </si>
  <si>
    <t>Accumulated Deficit</t>
  </si>
  <si>
    <t>Total</t>
  </si>
  <si>
    <t>Stockholders' Equity at Dec. 31, 2013</t>
  </si>
  <si>
    <t>Shares issued at Dec. 31, 2013</t>
  </si>
  <si>
    <t>Issuance of Series B preferred shares, net, value</t>
  </si>
  <si>
    <t>Issuance of Series B preferred shares, net, shares</t>
  </si>
  <si>
    <t>Warrants issued with Note Payable, net</t>
  </si>
  <si>
    <t>Issuance of common shares, net, value</t>
  </si>
  <si>
    <t>Issuance of common shares, net, shares</t>
  </si>
  <si>
    <t>Common shares granted to directors and officers, net, value</t>
  </si>
  <si>
    <t>Common shares granted to directors and officers, net, shares</t>
  </si>
  <si>
    <t>Stock options granted to directors</t>
  </si>
  <si>
    <t>Net Income (Loss)</t>
  </si>
  <si>
    <t>Stockholders' Equity at Dec. 31, 2014</t>
  </si>
  <si>
    <t>Shares issued at Dec. 31, 2014</t>
  </si>
  <si>
    <t>Warrants issued with GNP 12% distribution interest</t>
  </si>
  <si>
    <t>Conversion of Series A Preferred to common shares, value</t>
  </si>
  <si>
    <t>Conversion of Series A Preferred to common shares, stock</t>
  </si>
  <si>
    <t>Dividends paid on converted Series A Preferred shares</t>
  </si>
  <si>
    <t>Issuance of Series C Preferred shares and warrants, net</t>
  </si>
  <si>
    <t>Issuance of Series C Preferred shares and warrants, net, stock</t>
  </si>
  <si>
    <t>Stockholders' Equity at Dec. 31, 2015</t>
  </si>
  <si>
    <t>Shares issued at Dec. 31, 2015</t>
  </si>
  <si>
    <t>Goldrich Mining Company Consolidated Statements of Cash Flows - USD ($)</t>
  </si>
  <si>
    <t>Cash flows from operating activities:</t>
  </si>
  <si>
    <t>Adjustments to reconcile net income (loss) to net cash used in operating activities:</t>
  </si>
  <si>
    <t>Loss on sale of gold purchased</t>
  </si>
  <si>
    <t>Loss on disposal of equipment and mining property</t>
  </si>
  <si>
    <t>Stock based compensation</t>
  </si>
  <si>
    <t>Amortization of discount on note payable and notes payable in gold</t>
  </si>
  <si>
    <t>Amortization of deferred financing costs</t>
  </si>
  <si>
    <t>Accretion of asset retirement obligation</t>
  </si>
  <si>
    <t>Change in:</t>
  </si>
  <si>
    <t>Related party deferred compensation</t>
  </si>
  <si>
    <t>Accrued remediation costs</t>
  </si>
  <si>
    <t>Net cash used - operating activities</t>
  </si>
  <si>
    <t>Cash flows from investing activities:</t>
  </si>
  <si>
    <t>Proceeds from the sale of GNP Distribution interest</t>
  </si>
  <si>
    <t>Purchases of equipment</t>
  </si>
  <si>
    <t>Net cash provided (used) - investing activities</t>
  </si>
  <si>
    <t>Cash flows from financing activities:</t>
  </si>
  <si>
    <t>Payments on notes payable in gold</t>
  </si>
  <si>
    <t>Purchases of gold to satisfy notes payable in gold</t>
  </si>
  <si>
    <t>Proceeds from issuance of common stock and warrants, net of offering costs</t>
  </si>
  <si>
    <t>Proceeds from issuance of note payable with warrants</t>
  </si>
  <si>
    <t>Proceeds from issuance of preferred stock and warrants, net of offering costs</t>
  </si>
  <si>
    <t>Financing costs of note payable</t>
  </si>
  <si>
    <t>Net cash provided - financing activities</t>
  </si>
  <si>
    <t>Net increase (decrease) in cash and cash equivalents</t>
  </si>
  <si>
    <t>Cash and cash equivalents, beginning of year</t>
  </si>
  <si>
    <t>Cash and cash equivalents, end of year</t>
  </si>
  <si>
    <t>Supplemental disclosures of cash flow information:</t>
  </si>
  <si>
    <t>Cash paid for interest</t>
  </si>
  <si>
    <t>Non-cash investing and financing activities:</t>
  </si>
  <si>
    <t>Warrants issued with notes payable</t>
  </si>
  <si>
    <t>Beneficial conversion feature on preferred stock</t>
  </si>
  <si>
    <t>Warrants issued with preferred stock</t>
  </si>
  <si>
    <t>Issuance of common stock upon conversion of preferred shares</t>
  </si>
  <si>
    <t>Dividend paid on preferred stock</t>
  </si>
  <si>
    <t>Organization, Consolidation and Presentation of Financial Statements Disclosure</t>
  </si>
  <si>
    <t>Notes</t>
  </si>
  <si>
    <t xml:space="preserve"> 1. ORGANIZATION AND DESCRIPTION OF BUSINESS Goldrich Mining Company (Company) was incorporated under the laws of the State of Alaska on March 26, 1959. The Company is engaged in the business of acquiring and exploring mineral properties throughout the Americas, primarily those containing gold and associated base and precious metals. During 2015, all of the Companys activities were focused on the Chandalar property in Alaska. The Companys common stock trades on the Over-The-Counter Bulletin Board (OTCBB) exchange under the ticker symbol GRMC.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si>
  <si>
    <t>2. Summary of Significant Accounting Policies</t>
  </si>
  <si>
    <t xml:space="preserve">2. SUMMARY OF SIGNIFICANT ACCOUNTING POLICIES Cash and Cash Equivalents For the purposes of the balance sheet and statement of cash flows, the Company considers all highly liquid investments with a maturity of three months or less when purchased to be a cash equivalent. Cash or cash equivalents which secure debt instruments, credit facilities, reclamation or environmental bonds, or that are otherwise limited Consolidation of and Accounting for Subsidiaries The consolidated financial statements include the accounts of the Company and the accounts of its 100% owned subsidiary Goldrich Placer, LLC. This subsidiary is included in the accompanying financial statements by consolidation of the Statements of Operations and the Balance Sheets as of December 31, 2015 and December 31, 2014, with all intercompany balances and investment accounts eliminated. 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4 Joint Ventures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 Earnings (Loss) Per Share We are authorized to issue 250,000,000 shares of common stock, $0.10 par value per share. At December 31, 2015, there were 131,232,809 shares of our common stock issued and outstanding. The following table reconciles weighted average shares outstanding used in computations of basic and diluted earnings (loss) per share for the twelve-month period ended December 31, 2015 and 2014: December 31, December 31, 2015 2014 Numerator: Net income (loss) $ 50,163 $ (1,953,383) Deemed dividend on Series C Preferred stock (81,250) Preferred dividends (8,236) (58,872) Net income (loss) available to common stockholders $ (39,323) $ (2,012,255) Denominator: Basic and diluted weighted average common shares $ 129,975,625 $ 109,484,919 Basic earnings (loss) per common share: Net income (loss) per common share  basic and diluted $ (0.00) $ (0.02) For the years December 31, 2015 and 2014, the effect of the Companys outstanding preferred shares, options and warrants would have been anti-dilutive. Recent Accounting Pronouncements In April 2015, the FASB issued ASU No. 2015-03, Interest Imputation of Interest (Subtopic 835-30): Simplifying the Presentation of Debt Issuance Costs. The provisions of ASU No. 2015-03 require companies to present debt issuance costs the same way they currently present debt discounts, as a direct deduction from the carrying value of that debt liability. ASU 2015-03 does not impact the recognition and measurement guidance for debt issuance costs. The guidance in the ASU is effective for fiscal years beginning after December 15, 2015. Early adoption is allowed. The Company is currently assessing the impact of ASU No. 2015-03 on the Companys consolidated financial statements once adopted.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Reclassifications Certain reclassifications have been made to conform prior years data to the current presentation. These reclassifications have no effect on the results of reported operations or stockholders deficit or cash flow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 based compensation, and deferred tax assets and related valuation allowances. Actual results could differ from those estimates. 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Mining Properties and Claims 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Mine Preparation Costs Mine preparation costs are expenditures incurred in the exploration stage that may ultimately benefit production are expensed due to the lack of proven and probable reserves, which would indicate future recovery of these expenses. These costs are expensed in the period in which they occur. Exploration Costs Exploration costs are expensed in the period in which they occur.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The Company has assessed its tax positions and has determined that it has not taken a position that would give rise to an unrecognized tax liability being reported. In the event that the Company is assessed penalties and or interest, penalties will be charged to other operating expense and interest will be charged to interest expense. Revenue Recognition Revenue from the sale of gold is recorded net of smelter or refinery treatment and refining charges. Revenue is recognized when persuasive evidence of an arrangement exists, title and risk passes to the buyer, collection is reasonably assured and price is reasonably determinable. When alluvial gold is placed with the smelter, revenue is recognized and cash is remitted for any ounces of alluvial gold sold to the smelter, converted to ounces of fine gold at an assumed smelting loss percentage. Pricing of the sale is at the market price of gold on the date of sale. The number of gold ounces sold at deposit is limited to a certain percentage of the ounces of alluvial gold deposited, as agreed in each case with the smelter. Ounces not sold are smelted and retained in the Companys inventory in a secured metals account at the smelter. Subsequent sales of gold from inventory are made at then-current market prices, with smelter treatment and refining charges deducted, and net cash proceeds are remitted to the Company. Stock-Based Compensation The Company periodically issues common shares or options to purchase shares of the Companys common shares to its officers, directors or other parties. These issuances are recorded at fair value for both the common shares issued and options granted. The Company uses a Black Scholes valuation model for determining fair value of options to purchase shares, and compensation expense is recognized ratably over the vesting periods on a straight line basis. Compensation expenses for grants that vest immediately are recognized in the period of grant.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 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Financial Instruments The table below sets forth the Companys financial assets that were accounted for at fair value on a recurring basis as of December 31, 2015 and 2014: Balance December 31, 2015 Balance December 31, 2014 Input Hierarchy level Cash and cash equivalents $ 78,609 $ 206,025 Level 1 The carrying amounts of financial instruments including notes payable in gold, and notes payable approximate fair value at December 31, 2015 and 2014. </t>
  </si>
  <si>
    <t>3. Property, Equipment and Mining Claims</t>
  </si>
  <si>
    <t xml:space="preserve">3. PROPERTY, EQUIPMENT AND MINING CLAIMS Equipment At December 31, 2015 and 2014, the Companys equipment classifications were as follows: 2015 2014 Exploration and mining equipment $ 1,627,351 $ 1,627,351 Vehicles and rolling stock 413,678 413,678 Office and other equipment 65,548 65,581 Total 2,106,577 2,106,610 Accumulated depreciation (2,058,691) (1,989,299) Equipment, net of depreciation $ 47,886 $ 117,311 Of the Companys assets, $1,342,879 are being depreciated over lives of three and five years and $763,699 are being depreciated over seven and ten years, resulting in total depreciation expense of $69,425 for 2015. Assets of $1,342,911 and $763,699 being depreciated over corresponding periods, respectively, resulted in total depreciation of $156,485 for 2014. Mining Properties and Claims At December 31, 2015 and 2014, the Companys mining properties and claims were as follows: 2015 2014 Chandalar property and claims $ 264,000 $ 264,000 2003 purchased claims 35,000 35,000 Unpatented state claims staked 40,400 40,400 Asset retirement costs 242,766 242,766 Total $ 582,166 $ 582,166 Asset retirement costs will be amortized over the related long lived asset using a units of production method. No significant production occurred during 2015 and 2014. Accordingly no amortization of these costs has been recorded for 2015 and 2014. </t>
  </si>
  <si>
    <t>4. Joint Venture</t>
  </si>
  <si>
    <t xml:space="preserve">4. JOINT VENTURE On May 7, 2012, the Company entered into a joint venture with NyacAU, LLC (NyacAU), an Alaskan private company, to bring Goldrichs Chandalar placer gold properties into production as defined in the joint venture agreement). In each case as used herein in reference to the JV, production is as defined by the JV agreement. As part of the agreement, Goldrich and NyacAU formed a 50:50 joint venture company, Goldrich NyacAU Placer LLC (GNP), to operate the Chandalar placer mines, with NyacAU acting as managing partner. Goldrich has no significant control or influence over the JV, and therefore accounts for its investment using the cost method. Under the terms of the joint venture agreement (the Agreement), NyacAU provided funding to the JV. The loans are to be repaid from future production. According to the Agreement, on at least an annual basis, the JV shall allocate and distribute all revenue (whether in cash or as gold) generated from the JVs placer operation in the following order: 1. Current year operating expenses, 2. Members distribution of 20% (10% to Goldrich and 10% to NyacAU) provided that, for so long as the loan (LOC2) to GNP from NyacAU for the purchase of a royalty is not paid in full, the JV shall retain 100% of Goldrichs distribution and apply against the loan, 3. After payment of operating expenses and the members distribution of 20%, the JV will apply any remaining revenue to reduce the remaining balance of the loan from NyacAU to GNP for the development of the mine (LOC1), 4. Reserves for future operating expenses and capital needs, not to exceed $3,000,000 in any year, and 5. Member distributions of any remaining gold production on a 50:50 basis to each of the JV partners provided that, for so long as the loan LOC2 is not paid in full, the JV shall retain 100% of Goldrichs distribution and apply against the loan. In addition, the GNP must also meet the minimum production requirements as defined by the operating agreement. The minimum production requirement for each year is determined by the price of gold on December 1 in the preceding year. The minimum production requirement for 2016 is 1,100 ounces of fine gold to each Goldrich and NyacAU. The minimum production requirements for 2016, 2017 and 2018 must be paid in 2018 and, each year thereafter, the annual minimum production requirements shall be met if GNP distributes an average of a minimum of fifteen hundred (1,500 ounces) per year to each member of GNP over a rolling three-year period, subject to modification based on the price of gold. If the price of gold falls below $1,500 per ounce, the annual minimum production requirement of 1,500 ounces of gold will be reduced one hundred (100) ounces for each one hundred dollars per ounce decrease in the price, to the minimum price of one thousand dollars ($1,000). If the price of gold falls below one thousand dollars ($1,000) per ounce on December 1 in any year, there will be no minimum production required for the next year and such year will be eliminated from the average minimum calculation. If the minimum production requirements are not met, GNP shall be dissolved unless agreed in writing by the members. On June 23, 2015, the Company raised net proceeds of $1.1 million through the sale of 12% of the cash flows Goldrich receives in the future from its interest in GNP (Distribution Interest) to Chandalar Gold, LLC (CGL), a non-related entity. Goldrich retained its ownership of its 50% interest in GNP but, after the transaction, subject to the terms of the GNP operating agreement, Goldrich will effectively receive approximately 44% and CGL will receive 6% (12% of Goldrichs 50% of GNP = 6%) of any cash distributions produced by GNP. As part of the purchase, CGL received 2,250,000 Series P Warrants and an option to acquire an additional 10% Distribution Interest in the cash flows Goldrich receives from its interest in GNP. Each Series P Warrant is exercisable to purchase one share of common stock of the Company at $0.07, for a period of five (5) years. The Distribution Interest option to purchase an additional 10% of Goldrichs future cash flow from GNP must be exercised before July 1, 2016 in consideration of a one-time cash payment of $1.3 million. Should the option be exercised, Goldrich would effectively receive, subject to the terms of the GNP operating agreement, approximately 38.5% and CGL would receive 11% (22% of Goldrichs 50% of GNP = 11%) of any cash distributions produced by GNP. The lead agent for the sale received a commission equal to 5% of gross proceeds raised, was granted a perpetual undivided 0.5% interest in distributions paid out by GNP to Goldrich, and was issued 1.2 million Series P-2 Warrants. Each Series P-2 Warrant is exercisable into one share of common stock of the Company for a period of five (5) years at a price of $0.05 per share. Should CGL exercise its option, the same fee structure would apply as above, including an additional 0.5% interest in distributions paid out by GNP to Goldrich. The gross fair values of the Series P and Series P-2 warrants were estimated on the issue date at $110,250 and $60,000, respectively, using the following weighted average assumptions: Risk-free interest rate 1.71% Expected dividend yield 0 Expected term (in years) 5 Expected volatility 141.7% After applying the out of pocket costs of sale of $125,164 and recognizing the relative fair value of the Series P Warrants of $88,644, the Company recognized a gain of $930,892 on the sale of the joint venture cash distribution interest after applying an adjustment of $55,300 of the Investment in joint venture asset, reducing it to $nil at December 31, 2015. </t>
  </si>
  <si>
    <t>6. Related Party Transactions</t>
  </si>
  <si>
    <t>5. RELATED PARTY TRANSACTIONS An amount of $4,969 was accrued for fees due to the Companys Chief Financial Officer (CFO) at December 31, 2014 and paid during the year ended December 31, 2015. An amount of $8,726 has been accrued for fees at December 31, 2015. These amounts are included in related party payable. A total of $68,690 had been accrued for consultants and directors fees at December 31, 2014. For the year ended December 31, 2015, the Company paid $15,392, and an additional $19,408 has been accrued for services performed during the period, which is included in accounts payable. During the year ended December 31, 2014, a total of 1,650,000 common shares and 450,000 options to purchase common shares were issued to directors ( See Note 7 Stockholders Equity</t>
  </si>
  <si>
    <t>6. Note Payable</t>
  </si>
  <si>
    <t xml:space="preserve">6. NOTE PAYABLE On January 24, 2014, the Company closed a three-year unsecured senior note financing for $300,000 with a private investment firm (the lender). Per the note agreement, the $300,000 is the first of six-staged loans for total aggregate amount of up to $2 million. The note bears interest at 15%, payable at the end of each quarter. Interest of $45,000 had been paid and expensed during the year ended December 31, 2015, compared to $41,610 for the year ended December 31, 2014. Repayment of all amounts owed under the note is guaranteed by Goldrich Placer LLC, the Companys wholly owned subsidiary, which in turn owns a 50% interest in Goldrich NyacAU Placer LLC. See Note 4 Joint Venture. Under the terms of the note, the three-year maturity date is measured from the closing date of each loan in the series. The loans will be issued at a 5% discount and, for each loan of the series, the Company will issue 5.25 Class M warrants, exercisable at $0.15 per common share, for each dollar loaned under this agreement. The Company has, at its election, the ability to cancel future loans at any time or prepay the loans together with interest thereon without penalty. The lender reserves the right, at its election, to determine whether to fund Loans 2 through 6 in the series. The Company is required to pay finders fees consisting of a 3% cash commission to parties other than the lender. At the inception of the first note on January 24, 2014, the Company issued warrants to purchase shares of common stock of the Company equal in number to 8% of the number of dollars of the aggregated loan package (160,000 warrants through December 31, 2015). One the date of inception, one percent point of the three percentage points of commissions, or $3,000, was paid on the 2014 cash proceeds to a director of the Company, with a like percentage to be paid on any future cash proceeds from the lending arrangement. On the same date, three percentage points of the eight percentage points of the warrants, or 60,000 warrants, were paid to a director of the Company. The terms of the warrants issued to finders are the same as the warrants issued to the lender. During the year ended December 31, 2014, the Company received the first staged loan of $300,000 less a discount of $15,000, for proceeds of $285,000. In total, the Company issued 1,735,000 Class M warrants, paid finder fees totaling $9,000 to a third party, and incurred other placement costs of $45,511, for a total of $54,511 of deferred finance costs. The fair value of warrants issued with the notes payable was estimated at the date of issuance using the Black-Scholes fair value model, which requires the use of highly subjective assumptions, including the expected volatility of the stock price, which may be difficult to estimate for small reporting companies traded on micro-cap stock exchanges. The fair value of the warrants was estimated on the issue date at $41,795 using the following weighted average assumptions: Risk-free interest rate 1.52% Expected dividend yield 0 Expected term (in years) 5 Expected volatility 157.1% The risk-free interest rate is based on the U.S. Treasury yield curve at the time of the grant. The expected term of warrants issued is from the date of issuance. The expected volatility is based on historical volatility. The Company has evaluated previous low occurrences of warrant forfeitures and believes that current holders of the warrants will hold them to maturity as has been experienced historically; therefore, no variable for forfeiture was used in the calculation of fair value. The Note payable is discounted by the fair value of the warrants, which is then amortized over the life of the note. At December 31, 2015, the Company had outstanding total notes payable of $300,000 less remaining unamortized discounts of $21,038 for a net liability of $278,962. The lender elected to defer at least the second through the fifth tranches of the note advances pending the resolution and additional due diligence related to a lien that was placed on our claims in December 2013 by our joint venture partner, which was subsequently released during the quarter ended March 31, 2014. At December 31, 2015, the lender retains the right to lend the contracted amounts of the second through fifth tranches of the note. </t>
  </si>
  <si>
    <t>7. Notes Payable in Gold</t>
  </si>
  <si>
    <t xml:space="preserve">7. NOTES PAYABLE IN GOLD During 2013, the Company issued notes in principal amounts totaling $820,000, less a discount of $205,000, for proceeds of $615,000. Under the terms of the notes, the Company agreed to deliver gold to the holders at the lesser of $1,350 per ounce of fine gold or a 25% discount to market price as calculated on the contract date and specify delivery of gold in November 2014. The notes payable in gold contracts contain standard terms regarding delivery and receipt of gold and payment of delivery costs. The Company paid a finders fee of $42,000, and incurred other placement costs of $2,143, for a total of $44,143 of deferred finance costs, which was fully amortized at the original maturity date in November 2014. On October 22, 2014, the Company delivered 12.405 ounces of fine gold to one note holder and renegotiated terms with the other holders. This gold was purchased and delivered outside the original contract, which required delivery of produced gold, to settle the default condition with this note holder. The Company paid $1,245 per ounce on the date of delivery. A default condition arising from the non-delivery of the gold in 2014 was alleviated by agreements with the other three note holders to extend the delivery date of gold to November 30, 2015, with the following significant terms: · · · The Company calculated a 22% difference between the carrying value of the original contracted notes of $742,358 and the fair value under the amended notes of $576,696. Because the change in valuation exceeds 10% of the carrying value of the original debt obligation, a gain on extinguishment of debt of $165,662 was recognized for the year ended December 31, 2014. On November 30, 2015, the Company again renegotiated terms with the holders. A default condition arising from the non-delivery of the gold in 2015 was alleviated by agreements with the other three note holders to extend the delivery date of gold to November 30, 2016, with the following significant terms: · · · The amendments to the notes have been accounted for as a debt modification because the changes were not considered substantial. At December 31, 2015, the Company had outstanding total notes payable in gold of $509,568, representing 394.788 ounces of fine gold deliverable at November 30, 2016. At December 31, 2014, the Company had outstanding total notes payable in gold of $576,696, representing 446.788 ounces of fine gold. The Company is not required to purchase gold on the open market to meet delivery obligations. In the event that sufficient gold is not produced to meet future distribution requirements, the Company may be required to renegotiate the terms of the notes with the holders to avoid default. A renegotiation or default may require a change in future accounting treatment to that of derivative accounting. </t>
  </si>
  <si>
    <t>9. Asset Retirement Obligation</t>
  </si>
  <si>
    <t xml:space="preserve">9.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adjusted risk free interest rate of 4% and a projected mine life of 20 years. On an ongoing basis, management evaluates its estimates and assumptions; however, actual amounts could differ from those based on such estimates and assumptions. Changes to the Companys asset retirement obligation on its Chandalar property are as follows: December 31, 2015 December 31, 2014 Asset Retirement Obligation  beginning balance $ 297,282 $ 285,850 Incurred - - Accretion 11,891 11,432 Asset Retirement Obligation - ending balance (long term) $ 309,183 $ 297,282 </t>
  </si>
  <si>
    <t>10. Remediation</t>
  </si>
  <si>
    <t>10. REMEDIATION In prior years, the Company accrued $50,000 for remediation of a historic mill site. In 2013, the Company accrued an additional $300,000 for the cost of remediation of a mine road and associated disturbance which must be completed by October 2015. In 2014, the Company received a quote from an independent third party to perform the remediation work and accrued an additional $578,000 to cover the anticipated costs of this remediation. The cost of this remediation is in addition to the long-term asset retirement obligation calculated in previous years and was classified as a current liability. Remediation work was performed during the year ended December 31, 2015. The existing accruals of $9,173 and $928,000 at December 31, 2015 and 2014, respectively, is for anticipated costs to remediate a road and associated disturbance and contamination caused by activities of a previous operator next to an inactive mill site, neither of which is included in the Asset Retirement Obligation computation.</t>
  </si>
  <si>
    <t>Income Tax Disclosure</t>
  </si>
  <si>
    <t xml:space="preserve">11. INCOME TAXES The Company did not recognize a tax provision for the years ended December 31, 2015 and 2014. Following are the components of deferred tax assets and allowances at December 31, 2015 and 2014: 2015 2014 Deferred tax assets arising from: Capitalized exploration and development costs $ 102,000 $ 198,000 Unrecovered promotional and exploratory costs 161,000 161,000 Accrued remediation costs 50,000 422,000 Share based compensation 399,000 399,000 Net operating loss carryforwards 10,319,000 9,935,000 Total deferred tax assets 11,031,000 11,115,000 Less valuation allowance (11,031,000) (11,115,000) Net deferred tax assets $ 0 $ 0 Management has determined that it is more likely than not that the Company will not realize the benefit of its deferred tax assets. Therefore a valuation allowance equal to 100% of deferred tax asset has been recognized. The deferred tax assets were calculated based on an effective tax rate of 43%. At December 31, 2015, the Company had federal and state tax-basis net operating loss carryforwards totaling $24.6 million and $21.8 million, respectively, compared with federal and state tax-basis net operating loss carryforwards totaling $25.0 million and $21.1 million for the period ended December 31, 2014. These net operating losses will expire in various amounts from 2019 through 2035. 2015 2014 Federal income tax benefit based on statutory rate $ 17,000 34.0% $ (664,000) 34.0% State income tax benefit net of federal taxes 2,000 3.1% (176,000) 9.0% Nondeductible meals and entertainment 1,000 0.1% 2,000 (0.1)% Nondeductible expense for options to employees - - % 20,000 (1.0)% Revision of NOL estimates 64,000 128.0 % - -% Increase in valuation allowance (84,000) (165.2)% 818,000 (41.9)% Total taxes on income (loss) $ 0 -% $ - 0% The Company has no unrecognized tax benefits as of December 31, 2015 or 2014. Management has reviewed the Companys tax positions and believes that it is more likely than not all positions would be sustained in an audit. The Company has not provided for any interest or penalties associated with any uncertain tax positions. If interest and penalties were to be assessed, the Companys policy is to deduct the amounts as interest expense and other expense. Currently tax years from 2012 through 2015 remain open for examination by tax authorities. Net operating losses prior to 2012 could be adjusted during an examination of open years. </t>
  </si>
  <si>
    <t>12. Commitments and Contingencies</t>
  </si>
  <si>
    <t xml:space="preserve">12. COMMITMENTS AND CONTINGENCIES The Company has 426.5 acres of patented claims and 22,432 acres of non-patented claims. We are subject to annual claims rental fees in order to maintain our non-patented claims. In addition to the annual claims rental fees due November 30 of each year, we are also required to meet annual labor requirements due November 30 of each year. The Company is able to carry forward costs for annual labor that exceed the required yearly totals for four years. Following are the annual claims and labor requirements for 2016 and 2017. November 30, 2016 November 30, 2017 Claims Rental $ 84,770 $ 90,570 Annual Labor 61,100 61,100 Yearly Totals $ 145,870 $ 151,670 The Company has a carryover to 2016 of approximately $20.8 million to satisfy its annual labor requirements. This carryover expires in the years 2016 through 2021 if unneeded to satisfy requirements in those years. </t>
  </si>
  <si>
    <t>2. Summary of Significant Accounting Policies: Cash and Cash Equivalents (Policies)</t>
  </si>
  <si>
    <t>Policies</t>
  </si>
  <si>
    <t>Cash and Cash Equivalents</t>
  </si>
  <si>
    <t>Cash and Cash Equivalents For the purposes of the balance sheet and statement of cash flows, the Company considers all highly liquid investments with a maturity of three months or less when purchased to be a cash equivalent. Cash or cash equivalents which secure debt instruments, credit facilities, reclamation or environmental bonds, or that are otherwise limited</t>
  </si>
  <si>
    <t>2. Summary of Significant Accounting Policies: Consolidation of and Accounting For Subsidiaries (Policies)</t>
  </si>
  <si>
    <t>Consolidation of and Accounting For Subsidiaries</t>
  </si>
  <si>
    <t>Consolidation of and Accounting for Subsidiaries The consolidated financial statements include the accounts of the Company and the accounts of its 100% owned subsidiary Goldrich Placer, LLC. This subsidiary is included in the accompanying financial statements by consolidation of the Statements of Operations and the Balance Sheets as of December 31, 2015 and December 31, 2014, with all intercompany balances and investment accounts eliminated.</t>
  </si>
  <si>
    <t>2. Summary of Significant Accounting Policies: Accounting For Investments in Joint Ventures (Policies)</t>
  </si>
  <si>
    <t>Accounting For Investments in Joint Ventures</t>
  </si>
  <si>
    <t>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4 Joint Ventures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t>
  </si>
  <si>
    <t>2. Summary of Significant Accounting Policies: Earnings (loss) Per Share (Policies)</t>
  </si>
  <si>
    <t>Earnings (loss) Per Share</t>
  </si>
  <si>
    <t>Earnings (Loss) Per Share We are authorized to issue 250,000,000 shares of common stock, $0.10 par value per share. At December 31, 2015, there were 131,232,809 shares of our common stock issued and outstanding. The following table reconciles weighted average shares outstanding used in computations of basic and diluted earnings (loss) per share for the twelve-month period ended December 31, 2015 and 2014: December 31, December 31, 2015 2014 Numerator: Net income (loss) $ 50,163 $ (1,953,383) Deemed dividend on Series C Preferred stock (81,250) Preferred dividends (8,236) (58,872) Net income (loss) available to common stockholders $ (39,323) $ (2,012,255) Denominator: Basic and diluted weighted average common shares $ 129,975,625 $ 109,484,919 Basic earnings (loss) per common share: Net income (loss) per common share  basic and diluted $ (0.00) $ (0.02) For the years December 31, 2015 and 2014, the effect of the Companys outstanding preferred shares, options and warrants would have been anti-dilutive.</t>
  </si>
  <si>
    <t>2. Summary of Significant Accounting Policies: New Accounting Pronouncements, Policy (Policies)</t>
  </si>
  <si>
    <t>New Accounting Pronouncements, Policy</t>
  </si>
  <si>
    <t>Recent Accounting Pronouncements In April 2015, the FASB issued ASU No. 2015-03, Interest Imputation of Interest (Subtopic 835-30): Simplifying the Presentation of Debt Issuance Costs. The provisions of ASU No. 2015-03 require companies to present debt issuance costs the same way they currently present debt discounts, as a direct deduction from the carrying value of that debt liability. ASU 2015-03 does not impact the recognition and measurement guidance for debt issuance costs. The guidance in the ASU is effective for fiscal years beginning after December 15, 2015. Early adoption is allowed. The Company is currently assessing the impact of ASU No. 2015-03 on the Companys consolidated financial statements once adopted.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2. Summary of Significant Accounting Policies: Reclassifications (Policies)</t>
  </si>
  <si>
    <t>Reclassifications</t>
  </si>
  <si>
    <t>Reclassifications Certain reclassifications have been made to conform prior years data to the current presentation. These reclassifications have no effect on the results of reported operations or stockholders deficit or cash flows.</t>
  </si>
  <si>
    <t>2.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 based compensation, and deferred tax assets and related valuation allowances. Actual results could differ from those estimates.</t>
  </si>
  <si>
    <t>2. Summary of Significant Accounting Policies: Plant, Equipment, and Accumulated Depreciation (Policies)</t>
  </si>
  <si>
    <t>Plant, Equipment, and Accumulated Depreciation</t>
  </si>
  <si>
    <t xml:space="preserve">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t>
  </si>
  <si>
    <t>2. Summary of Significant Accounting Policies: Mining Properties and Claims (Policies)</t>
  </si>
  <si>
    <t>Mining Properties and Claims</t>
  </si>
  <si>
    <t>Mining Properties and Claims 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2. Summary of Significant Accounting Policies: Mine Preparation Costs (Policies)</t>
  </si>
  <si>
    <t>Mine Preparation Costs</t>
  </si>
  <si>
    <t>Mine Preparation Costs Mine preparation costs are expenditures incurred in the exploration stage that may ultimately benefit production are expensed due to the lack of proven and probable reserves, which would indicate future recovery of these expenses. These costs are expensed in the period in which they occur.</t>
  </si>
  <si>
    <t>2. Summary of Significant Accounting Policies: Exploration Costs (Policies)</t>
  </si>
  <si>
    <t>Exploration Costs</t>
  </si>
  <si>
    <t xml:space="preserve">Exploration Costs Exploration costs are expensed in the period in which they occur. </t>
  </si>
  <si>
    <t>2. Summary of Significant Accounting Policies: Income Taxes (Policies)</t>
  </si>
  <si>
    <t>Income Taxes</t>
  </si>
  <si>
    <t>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The Company has assessed its tax positions and has determined that it has not taken a position that would give rise to an unrecognized tax liability being reported. In the event that the Company is assessed penalties and or interest, penalties will be charged to other operating expense and interest will be charged to interest expense.</t>
  </si>
  <si>
    <t>2. Summary of Significant Accounting Policies: Revenue Recognition (Policies)</t>
  </si>
  <si>
    <t>Revenue Recognition</t>
  </si>
  <si>
    <t>Revenue Recognition Revenue from the sale of gold is recorded net of smelter or refinery treatment and refining charges. Revenue is recognized when persuasive evidence of an arrangement exists, title and risk passes to the buyer, collection is reasonably assured and price is reasonably determinable. When alluvial gold is placed with the smelter, revenue is recognized and cash is remitted for any ounces of alluvial gold sold to the smelter, converted to ounces of fine gold at an assumed smelting loss percentage. Pricing of the sale is at the market price of gold on the date of sale. The number of gold ounces sold at deposit is limited to a certain percentage of the ounces of alluvial gold deposited, as agreed in each case with the smelter. Ounces not sold are smelted and retained in the Companys inventory in a secured metals account at the smelter. Subsequent sales of gold from inventory are made at then-current market prices, with smelter treatment and refining charges deducted, and net cash proceeds are remitted to the Company.</t>
  </si>
  <si>
    <t>2. Summary of Significant Accounting Policies: Stock-based Compensation (Policies)</t>
  </si>
  <si>
    <t>Stock-based Compensation</t>
  </si>
  <si>
    <t>Stock-Based Compensation The Company periodically issues common shares or options to purchase shares of the Companys common shares to its officers, directors or other parties. These issuances are recorded at fair value for both the common shares issued and options granted. The Company uses a Black Scholes valuation model for determining fair value of options to purchase shares, and compensation expense is recognized ratably over the vesting periods on a straight line basis. Compensation expenses for grants that vest immediately are recognized in the period of grant.</t>
  </si>
  <si>
    <t>2. Summary of Significant Accounting Policies: Remediation (Policies)</t>
  </si>
  <si>
    <t>Remediation</t>
  </si>
  <si>
    <t>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 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2. Summary of Significant Accounting Policies: Fair Value Measurements (Policies)</t>
  </si>
  <si>
    <t>Fair Value Measurements</t>
  </si>
  <si>
    <t xml:space="preserve">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Financial Instruments The table below sets forth the Companys financial assets that were accounted for at fair value on a recurring basis as of December 31, 2015 and 2014: Balance December 31, 2015 Balance December 31, 2014 Input Hierarchy level Cash and cash equivalents $ 78,609 $ 206,025 Level 1 The carrying amounts of financial instruments including notes payable in gold, and notes payable approximate fair value at December 31, 2015 and 2014. </t>
  </si>
  <si>
    <t>2. Summary of Significant Accounting Policies: Earnings (loss) Per Share: Schedule of Weighted Average Number of Shares (Tables)</t>
  </si>
  <si>
    <t>Tables/Schedules</t>
  </si>
  <si>
    <t>Schedule of Weighted Average Number of Shares</t>
  </si>
  <si>
    <t xml:space="preserve"> December 31, December 31, 2015 2014 Numerator: Net income (loss) $ 50,163 $ (1,953,383) Deemed dividend on Series C Preferred stock (81,250) Preferred dividends (8,236) (58,872) Net income (loss) available to common stockholders $ (39,323) $ (2,012,255) Denominator: Basic and diluted weighted average common shares $ 129,975,625 $ 109,484,919 Basic earnings (loss) per common share: Net income (loss) per common share  basic and diluted $ (0.00) $ (0.02) </t>
  </si>
  <si>
    <t>2. Summary of Significant Accounting Policies: Fair Value Measurements: Schedule of Fair Value, Assets and Liabilities Measured on Recurring Basis (Tables)</t>
  </si>
  <si>
    <t>Schedule of Fair Value, Assets and Liabilities Measured on Recurring Basis</t>
  </si>
  <si>
    <t xml:space="preserve"> Balance December 31, 2015 Balance December 31, 2014 Input Hierarchy level Cash and cash equivalents $ 78,609 $ 206,025 Level 1</t>
  </si>
  <si>
    <t>3. Property, Equipment and Mining Claims: Property, Plant and Equipment (Tables)</t>
  </si>
  <si>
    <t>Property, Plant and Equipment</t>
  </si>
  <si>
    <t xml:space="preserve"> 2015 2014 Exploration and mining equipment $ 1,627,351 $ 1,627,351 Vehicles and rolling stock 413,678 413,678 Office and other equipment 65,548 65,581 Total 2,106,577 2,106,610 Accumulated depreciation (2,058,691) (1,989,299) Equipment, net of depreciation $ 47,886 $ 117,311</t>
  </si>
  <si>
    <t>3. Property, Equipment and Mining Claims: Schedule of Mining Properties and Claims (Tables)</t>
  </si>
  <si>
    <t>Schedule of Mining Properties and Claims</t>
  </si>
  <si>
    <t xml:space="preserve"> 2015 2014 Chandalar property and claims $ 264,000 $ 264,000 2003 purchased claims 35,000 35,000 Unpatented state claims staked 40,400 40,400 Asset retirement costs 242,766 242,766 Total $ 582,166 $ 582,166</t>
  </si>
  <si>
    <t>4. Joint Venture: Schedule of Series P Warrants Weighted Average Assumptions (Tables)</t>
  </si>
  <si>
    <t>Schedule of Series P Warrants Weighted Average Assumptions</t>
  </si>
  <si>
    <t xml:space="preserve"> Risk-free interest rate 1.71% Expected dividend yield 0 Expected term (in years) 5 Expected volatility 141.7%</t>
  </si>
  <si>
    <t>6. Note Payable: Fair Value of Warrants issued with notes payable (Tables)</t>
  </si>
  <si>
    <t>Fair Value of Warrants issued with notes payable</t>
  </si>
  <si>
    <t xml:space="preserve"> Risk-free interest rate 1.52% Expected dividend yield 0 Expected term (in years) 5 Expected volatility 157.1%</t>
  </si>
  <si>
    <t>Fair Value of Warrants issued with Class Q Warrants issued with Series C Preferred Stock (Tables)</t>
  </si>
  <si>
    <t>Fair Value of Warrants issued with Class Q Warrants issued with Series C Preferred Stock</t>
  </si>
  <si>
    <t xml:space="preserve"> Risk-free interest rate 1.68% Expected dividend yield 0 Expected term (in years) 5 Expected volatility 141.9%</t>
  </si>
  <si>
    <t>Fair Value of Warrants issued with Class L Warrants issued with Series B Preferred Stock (Tables)</t>
  </si>
  <si>
    <t>Fair Value of Warrants issued with Class L Warrants issued with Series B Preferred Stock</t>
  </si>
  <si>
    <t xml:space="preserve"> Risk-free interest rate 1.62% Expected dividend yield 0 Expected term (in years) 5 Expected volatility 157.0%</t>
  </si>
  <si>
    <t>Schedule of Stockholders' Equity Note, Warrants or Rights (Tables)</t>
  </si>
  <si>
    <t>Schedule of Stockholders' Equity Note, Warrants or Rights</t>
  </si>
  <si>
    <t xml:space="preserve"> Shares Exercise Price ($) Expiration Date Class H Warrants: (Issued for Private Placement) Warrants issued 2011 5,125,936 0.30 May 31, 2016 Outstanding and exercisable at December 31, 2014 5,125,936 Outstanding and exercisable at December 31, 2015 5,125,936 Class I Warrants: (Issued for Private Placement) Warrants issued 2011 13,906,413 0.40 May 31, 2016 Outstanding and exercisable at December 31, 2014 13,906,413 Outstanding and exercisable at December 31, 2015 13,906,413 Class J Warrants: (Issued for Private Placement) Warrants issued 2011 8,780,478 0.30 July 29, 2016 Outstanding and exercisable at December 31, 2014 8,780,478 Outstanding and exercisable at December 31, 2015 8,780,478 Class K Warrants: (Issued for Notes payable in gold) Warrants issued March 29, 2013 307,500 0.40 March 29, 2015 Outstanding and exercisable at December 31, 2014 307,500 Warrants expired March 29, 2015 (307,500) Outstanding and exercisable at December 31, 2015 - Class L Warrants: (Issued for Private Placement of Preferred Stock) Warrants issued January 23, 2014 2,857,142 0.10 January 23, 2019 Outstanding and exercisable at December 31, 2014 2,857,142 Outstanding and exercisable at December 31, 2015 2,857,142 Class M Warrants: (Issued for Note Payable) Warrants issued January 29, 2014 1,735,000 0.15 January 29, 2019 Outstanding and exercisable at December 31, 2014 1,735,000 Outstanding and exercisable at December 31, 2015 1,735,000 Class N Warrants: (Issued for Private Placement) Warrants issued June 6, 2014 7,104,317 0.11 June 6, 2019 Warrants issued June 30, 2014 4,350,180 0.11 June 30, 2019 Warrants issued July 18, 2014 2,408,545 0.11 July 18, 2019 Outstanding and exercisable at December 31, 2014 13,863,042 Outstanding and exercisable at December 31, 2015 13,863,042 Class N-2 Warrants: (Issued for Finders Fees) Warrants issued July 18, 2014 2,701,386 .055 July 18, 2019 Outstanding and exercisable at December 31, 2014 2,701,386 Outstanding and exercisable at December 31, 2015 2,701,386 Class O Warrants: (Issued for Private Placement) Warrants issued March 31, 2015 5,000,000 .06 March 31, 2020 Outstanding and exercisable at December 31, 2015 5,000,000 Class P Warrants: (Issued for Sale of GNP Distribution Interest) Warrants issued June 23, 2015 2,250,000 .07 June 23, 2020 Outstanding and exercisable at December 31, 2015 2,250,000 Class P-2 Warrants: (Issued for Finders Fees) Warrants issued June 23, 2015 1,200,000 .05 June 23, 2020 Outstanding and exercisable at December 31, 2015 1,200,000 Class Q Warrants: (Issued for Private Placement of Preferred Stock) Warrants issued December 8, 2015 8,333,333 .03 December 8, 2020 Outstanding and exercisable at December 31, 2015 8,333,333 Class Q-2 Warrants: (Issued for Finders Fees) Warrants issued December 8, 2015 833,333 .03 December 8, 2020 Outstanding and exercisable at December 31, 2015 833,333 Weighted average exercise of warrants outstanding and weighted average exercise price at December 31, 2015 66,586,063 0.191 </t>
  </si>
  <si>
    <t>Schedule of Share-based Payment Award, Stock Options, Valuation Assumptions (Tables)</t>
  </si>
  <si>
    <t>Schedule of Share-based Payment Award, Stock Options, Valuation Assumptions</t>
  </si>
  <si>
    <t xml:space="preserve"> 2014 Risk-free interest rate 2.17% Expected dividend yield 0 Expected term (in years) 10 Expected volatility 143%</t>
  </si>
  <si>
    <t>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Shares Weighted- Average Exercise Price (per share) Weighted Average Remaining Contractual Term (Years) Aggregate Intrinsic Value Options outstanding at December 31, 2013 3,315,000 $ 0.28 4.41 Granted 450,000 0.05 Expired (265,000) 0.23 Options outstanding at December 31, 2014 3,500,000 $ 0.26 4.71 Expired (150,000) 0.68 Options outstanding and exercisable at December 31, 2015 3,350,000 $ 0.24 3.81 $0 Options available for future grants 1,925,672 </t>
  </si>
  <si>
    <t>9. Asset Retirement Obligation: Schedule of Asset Retirement Obligations (Tables)</t>
  </si>
  <si>
    <t>Schedule of Asset Retirement Obligations</t>
  </si>
  <si>
    <t xml:space="preserve"> December 31, 2015 December 31, 2014 Asset Retirement Obligation  beginning balance $ 297,282 $ 285,850 Incurred - - Accretion 11,891 11,432 Asset Retirement Obligation - ending balance (long term) $ 309,183 $ 297,282 </t>
  </si>
  <si>
    <t>Income Tax Disclosure: Schedule of Components of Income Tax Expense (Benefit) (Tables)</t>
  </si>
  <si>
    <t>Schedule of Components of Income Tax Expense (Benefit)</t>
  </si>
  <si>
    <t xml:space="preserve"> 2015 2014 Deferred tax assets arising from: Capitalized exploration and development costs $ 102,000 $ 198,000 Unrecovered promotional and exploratory costs 161,000 161,000 Accrued remediation costs 50,000 422,000 Share based compensation 399,000 399,000 Net operating loss carryforwards 10,319,000 9,935,000 Total deferred tax assets 11,031,000 11,115,000 Less valuation allowance (11,031,000) (11,115,000) Net deferred tax assets $ 0 $ 0</t>
  </si>
  <si>
    <t>Income Tax Disclosure: Schedule of Effective Income Tax Rate Reconciliation (Tables)</t>
  </si>
  <si>
    <t>Schedule of Effective Income Tax Rate Reconciliation</t>
  </si>
  <si>
    <t xml:space="preserve"> 2015 2014 Federal income tax benefit based on statutory rate $ 17,000 34.0% $ (664,000) 34.0% State income tax benefit net of federal taxes 2,000 3.1% (176,000) 9.0% Nondeductible meals and entertainment 1,000 0.1% 2,000 (0.1)% Nondeductible expense for options to employees - - % 20,000 (1.0)% Revision of NOL estimates 64,000 128.0 % - -% Increase in valuation allowance (84,000) (165.2)% 818,000 (41.9)% Total taxes on income (loss) $ 0 -% $ - 0%</t>
  </si>
  <si>
    <t>12. Commitments and Contingencies: Patented and nonpatented claims, annual costs (Tables)</t>
  </si>
  <si>
    <t>Patented and nonpatented claims, annual costs</t>
  </si>
  <si>
    <t xml:space="preserve"> November 30, 2016 November 30, 2017 Claims Rental $ 84,770 $ 90,570 Annual Labor 61,100 61,100 Yearly Totals $ 145,870 $ 151,670</t>
  </si>
  <si>
    <t>Organization, Consolidation and Presentation of Financial Statements Disclosure (Details)</t>
  </si>
  <si>
    <t>Details</t>
  </si>
  <si>
    <t>Substantial Doubt about Going Concern</t>
  </si>
  <si>
    <t xml:space="preserve">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si>
  <si>
    <t>Substantial Doubt about Going Concern, Management's Evaluation</t>
  </si>
  <si>
    <t>The Company currently has no historical recurring source of revenue and its ability to continue as a going concern is dependent on the Company&amp;#146;s ability to raise capital to fund its future exploration and working capital requirements or its ability to profitably execute its business plan. The Company&amp;#146;s plans for the long-term return to and continuation as a going concern include the profitable exploitation of its mining properties and financing the Company&amp;#146;s future operations through sales of its common stock and/or debt.</t>
  </si>
  <si>
    <t>2. Summary of Significant Accounting Policies: Earnings (loss) Per Share (Details) - $ / shares</t>
  </si>
  <si>
    <t>2. Summary of Significant Accounting Policies: Earnings (loss) Per Share: Schedule of Weighted Average Number of Shares (Details) - USD ($)</t>
  </si>
  <si>
    <t>Deemed Dividend On Series C Preferred Stock</t>
  </si>
  <si>
    <t>Private Placement One</t>
  </si>
  <si>
    <t>2. Summary of Significant Accounting Policies: Fair Value Measurements: Schedule of Fair Value, Assets and Liabilities Measured on Recurring Basis (Details) - USD ($)</t>
  </si>
  <si>
    <t>Dec. 31, 2013</t>
  </si>
  <si>
    <t>3. Property, Equipment and Mining Claims: Property, Plant and Equipment (Details) - USD ($)</t>
  </si>
  <si>
    <t>Exploration and mining equipment</t>
  </si>
  <si>
    <t>Vehicles and rolling stock</t>
  </si>
  <si>
    <t>Office and other equipment</t>
  </si>
  <si>
    <t>Property, Plant and Equipment, Gross</t>
  </si>
  <si>
    <t>Accumulated Depreciation, Depletion and Amortization, Property, Plant, and Equipment, Excluding Capital Leased Assets</t>
  </si>
  <si>
    <t>Property, Plant, and Equipment, Owned, Net</t>
  </si>
  <si>
    <t>3. Property, Equipment and Mining Claims (Details) - USD ($)</t>
  </si>
  <si>
    <t>Assets depreciated at three to five years</t>
  </si>
  <si>
    <t>Assets depreciated at seven to ten years</t>
  </si>
  <si>
    <t>3. Property, Equipment and Mining Claims: Schedule of Mining Properties and Claims (Details) - USD ($)</t>
  </si>
  <si>
    <t>Property and claims</t>
  </si>
  <si>
    <t>Purchased claims</t>
  </si>
  <si>
    <t>Unpatented state claims staked</t>
  </si>
  <si>
    <t>Asset retirement costs</t>
  </si>
  <si>
    <t>Property, Plant and Equipment, Other, Gross</t>
  </si>
  <si>
    <t>4. Joint Venture (Details) - Proceeds from sale of cash flow percentage - USD ($)</t>
  </si>
  <si>
    <t>Jun. 23, 2015</t>
  </si>
  <si>
    <t>Other Significant Noncash Transaction, Description</t>
  </si>
  <si>
    <t>On June 23, 2015, the Company raised net proceeds of $1.1 million through the sale of 12% of the cash flows Goldrich receives in the future from its interest in GNP (&amp;#147;Distribution Interest&amp;#148;) to Chandalar Gold, LLC (&amp;#147;CGL&amp;#148;), a non-related entity. Goldrich retained its ownership of its 50% interest in GNP but, after the transaction, subject to the terms of the GNP operating agreement, Goldrich will effectively receive approximately 44% and CGL will receive 6% (12% of Goldrich&amp;#146;s 50% of GNP = 6%) of any cash distributions produced by GNP. As part of the purchase, CGL received 2,250,000 Series P Warrants and an option to acquire an additional 10% Distribution Interest in the cash flows Goldrich receives from its interest in GNP. Each Series P Warrant is exercisable to purchase one share of common stock of the Company at $0.07, for a period of five (5) years. The Distribution Interest option to purchase an additional 10% of Goldrich&amp;#146;s future cash flow from GNP must be exercised before July 1, 2016 in consideration of a one-time cash payment of $1.3 million. Should the option be exercised, Goldrich would effectively receive, subject to the terms of the GNP operating agreement, approximately 38.5% and CGL would receive 11% (22% of Goldrich&amp;#146;s 50% of GNP = 11%) of any cash distributions produced by GNP. The lead agent for the sale received a commission equal to 5% of gross proceeds raised, was granted a perpetual undivided 0.5% interest in distributions paid out by GNP to Goldrich, and was issued 1.2 million Series P-2 Warrants. Each Series P-2 Warrant is exercisable into one share of common stock of the Company for a period of five (5) years at a price of $0.05 per share. Should CGL exercise its option, the same fee structure would apply as above, including an additional 0.5% interest in distributions paid out by GNP to Goldrich.</t>
  </si>
  <si>
    <t>Series P warrants fair value disclosure</t>
  </si>
  <si>
    <t>Series P 2 warrants fair value disclosure</t>
  </si>
  <si>
    <t>Payments of Stock Issuance Costs</t>
  </si>
  <si>
    <t>Relative fair value series P warrants</t>
  </si>
  <si>
    <t>Gain (Loss) on Disposition of Other Assets</t>
  </si>
  <si>
    <t>Adjustment to joint venture asset</t>
  </si>
  <si>
    <t>4. Joint Venture: Schedule of Series P Warrants Weighted Average Assumptions (Details)</t>
  </si>
  <si>
    <t>Jan. 24, 2014</t>
  </si>
  <si>
    <t>Fair Value Assumptions, Risk Free Interest Rate</t>
  </si>
  <si>
    <t>2.17%</t>
  </si>
  <si>
    <t>1.52%</t>
  </si>
  <si>
    <t>Fair Value Assumptions, Expected Dividend Rate</t>
  </si>
  <si>
    <t>0.00%</t>
  </si>
  <si>
    <t>Fair Value Assumptions, Expected Term</t>
  </si>
  <si>
    <t>10 years</t>
  </si>
  <si>
    <t>5 years</t>
  </si>
  <si>
    <t>Fair Value Assumptions, Expected Volatility Rate</t>
  </si>
  <si>
    <t>143.00%</t>
  </si>
  <si>
    <t>157.10%</t>
  </si>
  <si>
    <t>Proceeds from sale of cash flow percentage</t>
  </si>
  <si>
    <t>1.71%</t>
  </si>
  <si>
    <t>141.70%</t>
  </si>
  <si>
    <t>6. Related Party Transactions (Details) - USD ($)</t>
  </si>
  <si>
    <t>Related Party Transaction, Amounts of Transaction</t>
  </si>
  <si>
    <t>Consultant and director fees</t>
  </si>
  <si>
    <t>6. Note Payable (Details) - USD ($)</t>
  </si>
  <si>
    <t>Unsecured Debt</t>
  </si>
  <si>
    <t>Interest paid on unsecured note</t>
  </si>
  <si>
    <t>Discount on unsecured note</t>
  </si>
  <si>
    <t>Proceeds from Unsecured Notes Payable</t>
  </si>
  <si>
    <t>Warrants issued with unsecured note</t>
  </si>
  <si>
    <t>Finders fees related to unsecured note</t>
  </si>
  <si>
    <t>Placement costs related to unsecured note</t>
  </si>
  <si>
    <t>Deferred Finance Costs, Net</t>
  </si>
  <si>
    <t>Fair value warrants issued with unsecured note</t>
  </si>
  <si>
    <t>Debt Instrument, Unamortized Discount</t>
  </si>
  <si>
    <t>Unsecured debt, net</t>
  </si>
  <si>
    <t>6. Note Payable: Fair Value of Warrants issued with notes payable (Details)</t>
  </si>
  <si>
    <t>7. Notes Payable in Gold (Details) - USD ($)</t>
  </si>
  <si>
    <t>Principal amount of notes payable in gold</t>
  </si>
  <si>
    <t>Discount on notes payable in gold</t>
  </si>
  <si>
    <t>Proceeds from notes payable in gold and warrants, net</t>
  </si>
  <si>
    <t>Finders fees related to notes payable in gold</t>
  </si>
  <si>
    <t>Placement costs related to notes payable in gold</t>
  </si>
  <si>
    <t>Items (Details)</t>
  </si>
  <si>
    <t>Dec. 31, 2015shares</t>
  </si>
  <si>
    <t>Dec. 07, 2015USD ($)$ / sharesshares</t>
  </si>
  <si>
    <t>Apr. 07, 2015USD ($)$ / shares</t>
  </si>
  <si>
    <t>Jan. 23, 2014USD ($)$ / sharesshares</t>
  </si>
  <si>
    <t>Dec. 31, 2015USD ($)$ / sharesshares</t>
  </si>
  <si>
    <t>Dec. 31, 2014USD ($)$ / sharesshares</t>
  </si>
  <si>
    <t>Beneficial conversion feature on preferred stock | $</t>
  </si>
  <si>
    <t>Convertible Preferred Stock Series A Shares Issued</t>
  </si>
  <si>
    <t>Convertible Preferred Stock Series A shares authorized</t>
  </si>
  <si>
    <t>Convertible Preferred Stock Series B, No Par Value, Shares Issued</t>
  </si>
  <si>
    <t>Convertible Preferred Stock Series B, No Par Value, Shares Authorized</t>
  </si>
  <si>
    <t>Convertible Preferred Stock Series C Shares Outstanding</t>
  </si>
  <si>
    <t>Convertible Preferred Stock Series C No Par Value Shares Authorized</t>
  </si>
  <si>
    <t>Shares available for grant under stock option plan</t>
  </si>
  <si>
    <t>Options issued or exercised under stock option plan</t>
  </si>
  <si>
    <t>Options outstanding under stock option plan</t>
  </si>
  <si>
    <t>Stock based compensation | $</t>
  </si>
  <si>
    <t>Series A Preferred Stock converted to common stock</t>
  </si>
  <si>
    <t>Conversion of Stock, Shares Converted</t>
  </si>
  <si>
    <t>Convertible Preferred Stock, Shares Issued upon Conversion</t>
  </si>
  <si>
    <t>Preferred Stock, Dividends, Per Share, Cash Paid | $ / shares</t>
  </si>
  <si>
    <t>Dilution potential of Series A Preferred Stock</t>
  </si>
  <si>
    <t>Dilution potential of Series A Preferred Stock | $</t>
  </si>
  <si>
    <t>Dilution potential of Series B Preferred Stock | $</t>
  </si>
  <si>
    <t>Dilution potential of Series C Preferred Stock | $</t>
  </si>
  <si>
    <t>Series C Preferred Stock</t>
  </si>
  <si>
    <t>Preferred stock issued for cash</t>
  </si>
  <si>
    <t>Proceeds from Issuance of Preferred Stock and Preference Stock | $</t>
  </si>
  <si>
    <t>Broker Warrants issued with preferred stock</t>
  </si>
  <si>
    <t>Per share price of warrants issued with preferred stock | $ / shares</t>
  </si>
  <si>
    <t>Fair value of warrants issued with preferred stock | $</t>
  </si>
  <si>
    <t>Private placement units sold</t>
  </si>
  <si>
    <t>Per share unit | $ / shares</t>
  </si>
  <si>
    <t>Series B Preferred Stock</t>
  </si>
  <si>
    <t>Proceeds from sale of units | $</t>
  </si>
  <si>
    <t>Private Placement Two</t>
  </si>
  <si>
    <t>Private placement units sold to officers and directors</t>
  </si>
  <si>
    <t>Proceeds from sale of units, portion attributable to officers and directors | $</t>
  </si>
  <si>
    <t>Private placement units warrants issued to finders fees</t>
  </si>
  <si>
    <t>Fair Value of Warrants issued with Class Q Warrants issued with Series C Preferred Stock (Details)</t>
  </si>
  <si>
    <t>Dec. 07, 2015</t>
  </si>
  <si>
    <t>1.68%</t>
  </si>
  <si>
    <t>141.90%</t>
  </si>
  <si>
    <t>Fair Value of Warrants issued with Class L Warrants issued with Series B Preferred Stock (Details)</t>
  </si>
  <si>
    <t>Jan. 23, 2014</t>
  </si>
  <si>
    <t>1.62%</t>
  </si>
  <si>
    <t>157.00%</t>
  </si>
  <si>
    <t>Schedule of Stockholders' Equity Note, Warrants or Rights (Details)</t>
  </si>
  <si>
    <t>Dec. 31, 2015$ / sharesshares</t>
  </si>
  <si>
    <t>All classes of warrants outstanding | shares</t>
  </si>
  <si>
    <t>Weighted average exercise price of warrants | $ / shares</t>
  </si>
  <si>
    <t>Schedule of Share-based Payment Award, Stock Options, Valuation Assumptions (Details)</t>
  </si>
  <si>
    <t>Schedule of Share-based Compensation Arrangement by Share-based Payment Award, Options, Vested and Expected to Vest, Outstanding (Details)</t>
  </si>
  <si>
    <t>Dec. 31, 2014$ / sharesshares</t>
  </si>
  <si>
    <t>Dec. 31, 2013$ / sharesshares</t>
  </si>
  <si>
    <t>Share-based Compensation Arrangement by Share-based Payment Award, Options, Outstanding, Number</t>
  </si>
  <si>
    <t>Share-based Compensation Arrangement by Share-based Payment Award, Options, Outstanding, Weighted Average Exercise Price | $ / shares</t>
  </si>
  <si>
    <t>Weighted Averate Remaining Term</t>
  </si>
  <si>
    <t>Share-based Compensation Arrangement by Share-based Payment Award, Options, Grants in Period, Net of Forfeitures</t>
  </si>
  <si>
    <t>Share-based Compensation Arrangement by Share-based Payment Award, Options, Grants in Period, Weighted Average Grant Date Fair Value | $ / shares</t>
  </si>
  <si>
    <t>Share-based Compensation Arrangement by Share-based Payment Award, Options, Expirations in Period</t>
  </si>
  <si>
    <t>Share-based Compensation Arrangement by Share-based Payment Award, Options, Forfeitures and Expirations in Period, Weighted Average Exercise Price | $ / shares</t>
  </si>
  <si>
    <t>9. Asset Retirement Obligation: Schedule of Asset Retirement Obligations (Details) - USD ($)</t>
  </si>
  <si>
    <t>Costs Incurred, Asset Retirement Obligation Incurred</t>
  </si>
  <si>
    <t>Accretion Expense</t>
  </si>
  <si>
    <t>10. Remediation (Details) - USD ($)</t>
  </si>
  <si>
    <t>Accrued remediation expense</t>
  </si>
  <si>
    <t>Income Tax Disclosure: Schedule of Components of Income Tax Expense (Benefit) (Details) - USD ($)</t>
  </si>
  <si>
    <t>Deferred Tax Assets, Capital Loss Carryforwards</t>
  </si>
  <si>
    <t>Deferred Tax Assets, Other Loss Carryforwards</t>
  </si>
  <si>
    <t>Effective Income Tax Rate Reconciliation, Nondeductible Expense, Amount</t>
  </si>
  <si>
    <t>Effective Income Tax Rate Reconciliation, Nondeductible Expense, Share-based Compensation Cost, Amount</t>
  </si>
  <si>
    <t>Effective Income Tax Rate Reconciliation, Other Reconciling Items, Amount</t>
  </si>
  <si>
    <t>Deferred Tax Assets, Gross</t>
  </si>
  <si>
    <t>Deferred Tax Assets, Valuation Allowance</t>
  </si>
  <si>
    <t>Deferred Tax Assets, Net of Valuation Allowance</t>
  </si>
  <si>
    <t>Income Tax Disclosure (Details) - USD ($) $ in Millions</t>
  </si>
  <si>
    <t>Deferred Tax Assets, Tax Credit Carryforwards</t>
  </si>
  <si>
    <t>Deferred Tax Assets, Operating Loss Carryforwards, State and Local</t>
  </si>
  <si>
    <t>Income Tax Disclosure: Schedule of Effective Income Tax Rate Reconciliation (Details) - USD ($)</t>
  </si>
  <si>
    <t>Effective Income Tax Rate Reconciliation at Federal Statutory Income Tax Rate, Amount</t>
  </si>
  <si>
    <t>Effective Income Tax Rate Reconciliation, at Federal Statutory Income Tax Rate, Percent</t>
  </si>
  <si>
    <t>34.00%</t>
  </si>
  <si>
    <t>Effective Income Tax Rate Reconciliation, State and Local Income Taxes, Amount</t>
  </si>
  <si>
    <t>Effective Income Tax Rate Reconciliation, State and Local Income Taxes, Percent</t>
  </si>
  <si>
    <t>3.10%</t>
  </si>
  <si>
    <t>9.00%</t>
  </si>
  <si>
    <t>Effective Income Tax Rate Reconciliation, Nondeductible Expense, Meals and Entertainment, Amount</t>
  </si>
  <si>
    <t>Effective Income Tax Rate Reconciliation, Nondeductible Expense, Meals and Entertainment, Percent</t>
  </si>
  <si>
    <t>0.10%</t>
  </si>
  <si>
    <t>(0.10%)</t>
  </si>
  <si>
    <t>Effective Income Tax Rate Reconciliation, Nondeductible Expense, Other, Amount</t>
  </si>
  <si>
    <t>Effective Income Tax Rate Reconciliation, Nondeductible Expense, Other, Percent</t>
  </si>
  <si>
    <t>(1.00%)</t>
  </si>
  <si>
    <t>Effective Income Tax Rate Reconciliation, Other Adjustments, Amount</t>
  </si>
  <si>
    <t>Effective Income Tax Rate Reconciliation, Other Adjustments, Percent</t>
  </si>
  <si>
    <t>1.28%</t>
  </si>
  <si>
    <t>Effective Income Tax Rate Reconciliation, Change in Deferred Tax Assets Valuation Allowance, Amount</t>
  </si>
  <si>
    <t>Effective Income Tax Rate Reconciliation,Other Reconciling Items, Percent</t>
  </si>
  <si>
    <t>(165.20%)</t>
  </si>
  <si>
    <t>(41.90%)</t>
  </si>
  <si>
    <t>Income Tax Expense (Benefit)</t>
  </si>
  <si>
    <t>12. Commitments and Contingencies: Patented and nonpatented claims, annual costs (Details) - USD ($)</t>
  </si>
  <si>
    <t>Nov. 30, 2017</t>
  </si>
  <si>
    <t>Nov. 30, 2016</t>
  </si>
  <si>
    <t>Claims rental</t>
  </si>
  <si>
    <t>Annual labor requirement</t>
  </si>
  <si>
    <t>Non-patented claims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3" r="B6" t="s">
        <v>12</v>
      </c>
    </row>
    <row spans="1:4" r="7">
      <c s="3" r="A7" t="s">
        <v>13</v>
      </c>
      <c s="5" r="B7" t="n">
        <v>59860</v>
      </c>
    </row>
    <row spans="1:4" r="8">
      <c s="3" r="A8" t="s">
        <v>14</v>
      </c>
      <c s="3" r="B8" t="s">
        <v>15</v>
      </c>
    </row>
    <row spans="1:4" r="9">
      <c s="3" r="A9" t="s">
        <v>16</v>
      </c>
      <c s="5" r="C9" t="n">
        <v>131232809</v>
      </c>
    </row>
    <row spans="1:4" r="10">
      <c s="3" r="A10" t="s">
        <v>17</v>
      </c>
      <c s="3" r="B10" t="s">
        <v>18</v>
      </c>
    </row>
    <row spans="1:4" r="11">
      <c s="3" r="A11" t="s">
        <v>19</v>
      </c>
      <c s="3" r="B11" t="s">
        <v>20</v>
      </c>
    </row>
    <row spans="1:4" r="12">
      <c s="3" r="A12" t="s">
        <v>21</v>
      </c>
      <c s="3" r="B12" t="s">
        <v>22</v>
      </c>
    </row>
    <row spans="1:4" r="13">
      <c s="3" r="A13" t="s">
        <v>23</v>
      </c>
      <c s="3" r="B13" t="s">
        <v>22</v>
      </c>
    </row>
    <row spans="1:4" r="14">
      <c s="3" r="A14" t="s">
        <v>24</v>
      </c>
      <c s="5" r="B14" t="n">
        <v>2015</v>
      </c>
    </row>
    <row spans="1:4" r="15">
      <c s="3" r="A15" t="s">
        <v>25</v>
      </c>
      <c s="3" r="B15" t="s">
        <v>26</v>
      </c>
    </row>
    <row spans="1:4" r="16">
      <c s="3" r="A16" t="s">
        <v>27</v>
      </c>
      <c s="6" r="D16" t="n">
        <v>4736130</v>
      </c>
    </row>
    <row spans="1:4" r="17">
      <c s="3" r="A17" t="s">
        <v>28</v>
      </c>
      <c s="3" r="B17" t="s">
        <v>29</v>
      </c>
    </row>
    <row spans="1:4" r="18">
      <c s="3" r="A18" t="s">
        <v>30</v>
      </c>
      <c s="3" r="B18" t="s">
        <v>31</v>
      </c>
    </row>
    <row spans="1:4" r="19">
      <c s="3" r="A19" t="s">
        <v>32</v>
      </c>
      <c s="3" r="B19"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94</v>
      </c>
      <c s="2" r="B1" t="s">
        <v>1</v>
      </c>
    </row>
    <row spans="1:2" r="2">
      <c s="2" r="B2" t="s">
        <v>2</v>
      </c>
    </row>
    <row spans="1:2" r="3">
      <c s="7" r="A3" t="s">
        <v>188</v>
      </c>
    </row>
    <row spans="1:2" r="4">
      <c s="3" r="A4" t="s">
        <v>194</v>
      </c>
      <c s="3"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7" r="A3" t="s">
        <v>188</v>
      </c>
    </row>
    <row spans="1:2" r="4">
      <c s="3" r="A4" t="s">
        <v>196</v>
      </c>
      <c s="3"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98</v>
      </c>
      <c s="2" r="B1" t="s">
        <v>1</v>
      </c>
    </row>
    <row spans="1:2" r="2">
      <c s="2" r="B2" t="s">
        <v>2</v>
      </c>
    </row>
    <row spans="1:2" r="3">
      <c s="7" r="A3" t="s">
        <v>188</v>
      </c>
    </row>
    <row spans="1:2" r="4">
      <c s="3" r="A4" t="s">
        <v>198</v>
      </c>
      <c s="3"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0</v>
      </c>
      <c s="2" r="B1" t="s">
        <v>1</v>
      </c>
    </row>
    <row spans="1:2" r="2">
      <c s="2" r="B2" t="s">
        <v>2</v>
      </c>
    </row>
    <row spans="1:2" r="3">
      <c s="7" r="A3" t="s">
        <v>188</v>
      </c>
    </row>
    <row spans="1:2" r="4">
      <c s="3" r="A4" t="s">
        <v>200</v>
      </c>
      <c s="3"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2</v>
      </c>
      <c s="2" r="B1" t="s">
        <v>1</v>
      </c>
    </row>
    <row spans="1:2" r="2">
      <c s="2" r="B2" t="s">
        <v>2</v>
      </c>
    </row>
    <row spans="1:2" r="3">
      <c s="7" r="A3" t="s">
        <v>188</v>
      </c>
    </row>
    <row spans="1:2" r="4">
      <c s="3" r="A4" t="s">
        <v>202</v>
      </c>
      <c s="3"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04</v>
      </c>
      <c s="2" r="B1" t="s">
        <v>1</v>
      </c>
    </row>
    <row spans="1:2" r="2">
      <c s="2" r="B2" t="s">
        <v>2</v>
      </c>
    </row>
    <row spans="1:2" r="3">
      <c s="7" r="A3" t="s">
        <v>188</v>
      </c>
    </row>
    <row spans="1:2" r="4">
      <c s="3" r="A4" t="s">
        <v>204</v>
      </c>
      <c s="3"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6</v>
      </c>
      <c s="2" r="B1" t="s">
        <v>1</v>
      </c>
    </row>
    <row spans="1:2" r="2">
      <c s="2" r="B2" t="s">
        <v>2</v>
      </c>
    </row>
    <row spans="1:2" r="3">
      <c s="7" r="A3" t="s">
        <v>188</v>
      </c>
    </row>
    <row spans="1:2" r="4">
      <c s="3" r="A4" t="s">
        <v>206</v>
      </c>
      <c s="3"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8</v>
      </c>
      <c s="2" r="B1" t="s">
        <v>1</v>
      </c>
    </row>
    <row spans="1:2" r="2">
      <c s="2" r="B2" t="s">
        <v>2</v>
      </c>
    </row>
    <row spans="1:2" r="3">
      <c s="7" r="A3" t="s">
        <v>188</v>
      </c>
    </row>
    <row spans="1:2" r="4">
      <c s="3" r="A4" t="s">
        <v>208</v>
      </c>
      <c s="3"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7" r="A3" t="s">
        <v>211</v>
      </c>
    </row>
    <row spans="1:2" r="4">
      <c s="3" r="A4" t="s">
        <v>212</v>
      </c>
      <c s="3"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7" r="A3" t="s">
        <v>211</v>
      </c>
    </row>
    <row spans="1:2" r="4">
      <c s="3" r="A4" t="s">
        <v>215</v>
      </c>
      <c s="3"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v>
      </c>
      <c s="2" r="C1" t="s">
        <v>2</v>
      </c>
      <c s="2" r="D1" t="s">
        <v>35</v>
      </c>
    </row>
    <row spans="1:4" r="2">
      <c s="7" r="A2" t="s">
        <v>36</v>
      </c>
    </row>
    <row spans="1:4" r="3">
      <c s="3" r="A3" t="s">
        <v>37</v>
      </c>
      <c s="6" r="C3" t="n">
        <v>78609</v>
      </c>
      <c s="6" r="D3" t="n">
        <v>206025</v>
      </c>
    </row>
    <row spans="1:4" r="4">
      <c s="3" r="A4" t="s">
        <v>38</v>
      </c>
      <c s="5" r="C4" t="n">
        <v>2433</v>
      </c>
      <c s="5" r="D4" t="n">
        <v>71021</v>
      </c>
    </row>
    <row spans="1:4" r="5">
      <c s="3" r="A5" t="s">
        <v>39</v>
      </c>
      <c s="5" r="C5" t="n">
        <v>77179</v>
      </c>
      <c s="5" r="D5" t="n">
        <v>70136</v>
      </c>
    </row>
    <row spans="1:4" r="6">
      <c s="3" r="A6" t="s">
        <v>40</v>
      </c>
      <c s="5" r="C6" t="n">
        <v>13539</v>
      </c>
      <c s="5" r="D6" t="n">
        <v>28161</v>
      </c>
    </row>
    <row spans="1:4" r="7">
      <c s="3" r="A7" t="s">
        <v>41</v>
      </c>
      <c s="5" r="C7" t="n">
        <v>49176</v>
      </c>
      <c s="5" r="D7" t="n">
        <v>56731</v>
      </c>
    </row>
    <row spans="1:4" r="8">
      <c s="3" r="A8" t="s">
        <v>42</v>
      </c>
      <c s="5" r="C8" t="n">
        <v>220936</v>
      </c>
      <c s="5" r="D8" t="n">
        <v>432074</v>
      </c>
    </row>
    <row spans="1:4" r="9">
      <c s="7" r="A9" t="s">
        <v>43</v>
      </c>
    </row>
    <row spans="1:4" r="10">
      <c s="3" r="A10" t="s">
        <v>44</v>
      </c>
      <c s="5" r="C10" t="n">
        <v>47886</v>
      </c>
      <c s="5" r="D10" t="n">
        <v>117311</v>
      </c>
    </row>
    <row spans="1:4" r="11">
      <c s="3" r="A11" t="s">
        <v>45</v>
      </c>
      <c s="5" r="C11" t="n">
        <v>582166</v>
      </c>
      <c s="5" r="D11" t="n">
        <v>582166</v>
      </c>
    </row>
    <row spans="1:4" r="12">
      <c s="3" r="A12" t="s">
        <v>46</v>
      </c>
      <c s="5" r="C12" t="n">
        <v>630052</v>
      </c>
      <c s="5" r="D12" t="n">
        <v>699477</v>
      </c>
    </row>
    <row spans="1:4" r="13">
      <c s="3" r="A13" t="s">
        <v>47</v>
      </c>
      <c s="5" r="D13" t="n">
        <v>55300</v>
      </c>
    </row>
    <row spans="1:4" r="14">
      <c s="3" r="A14" t="s">
        <v>48</v>
      </c>
      <c s="5" r="C14" t="n">
        <v>850988</v>
      </c>
      <c s="5" r="D14" t="n">
        <v>1186851</v>
      </c>
    </row>
    <row spans="1:4" r="15">
      <c s="7" r="A15" t="s">
        <v>49</v>
      </c>
    </row>
    <row spans="1:4" r="16">
      <c s="3" r="A16" t="s">
        <v>50</v>
      </c>
      <c s="5" r="C16" t="n">
        <v>219723</v>
      </c>
      <c s="5" r="D16" t="n">
        <v>272947</v>
      </c>
    </row>
    <row spans="1:4" r="17">
      <c s="3" r="A17" t="s">
        <v>51</v>
      </c>
      <c s="5" r="C17" t="n">
        <v>96824</v>
      </c>
      <c s="5" r="D17" t="n">
        <v>73659</v>
      </c>
    </row>
    <row spans="1:4" r="18">
      <c s="3" r="A18" t="s">
        <v>52</v>
      </c>
      <c s="5" r="D18" t="n">
        <v>878000</v>
      </c>
    </row>
    <row spans="1:4" r="19">
      <c s="3" r="A19" t="s">
        <v>53</v>
      </c>
      <c s="5" r="C19" t="n">
        <v>509568</v>
      </c>
      <c s="5" r="D19" t="n">
        <v>576696</v>
      </c>
    </row>
    <row spans="1:4" r="20">
      <c s="3" r="A20" t="s">
        <v>54</v>
      </c>
      <c s="5" r="C20" t="n">
        <v>30618</v>
      </c>
      <c s="5" r="D20" t="n">
        <v>22083</v>
      </c>
    </row>
    <row spans="1:4" r="21">
      <c s="3" r="A21" t="s">
        <v>55</v>
      </c>
      <c s="5" r="C21" t="n">
        <v>856733</v>
      </c>
      <c s="5" r="D21" t="n">
        <v>1823385</v>
      </c>
    </row>
    <row spans="1:4" r="22">
      <c s="7" r="A22" t="s">
        <v>56</v>
      </c>
    </row>
    <row spans="1:4" r="23">
      <c s="3" r="A23" t="s">
        <v>57</v>
      </c>
      <c s="5" r="C23" t="n">
        <v>359173</v>
      </c>
      <c s="5" r="D23" t="n">
        <v>347282</v>
      </c>
    </row>
    <row spans="1:4" r="24">
      <c s="3" r="A24" t="s">
        <v>58</v>
      </c>
      <c s="5" r="C24" t="n">
        <v>278962</v>
      </c>
      <c s="5" r="D24" t="n">
        <v>257168</v>
      </c>
    </row>
    <row spans="1:4" r="25">
      <c s="3" r="A25" t="s">
        <v>59</v>
      </c>
      <c s="5" r="C25" t="n">
        <v>638135</v>
      </c>
      <c s="5" r="D25" t="n">
        <v>604450</v>
      </c>
    </row>
    <row spans="1:4" r="26">
      <c s="3" r="A26" t="s">
        <v>60</v>
      </c>
      <c s="5" r="C26" t="n">
        <v>1494868</v>
      </c>
      <c s="5" r="D26" t="n">
        <v>2427835</v>
      </c>
    </row>
    <row spans="1:4" r="27">
      <c s="3" r="A27" t="s">
        <v>61</v>
      </c>
      <c s="3" r="B27" t="s">
        <v>62</v>
      </c>
      <c s="5" r="C27" t="n">
        <v>0</v>
      </c>
      <c s="5" r="D27" t="n">
        <v>0</v>
      </c>
    </row>
    <row spans="1:4" r="28">
      <c s="7" r="A28" t="s">
        <v>63</v>
      </c>
    </row>
    <row spans="1:4" r="29">
      <c s="3" r="A29" t="s">
        <v>64</v>
      </c>
      <c s="5" r="C29" t="n">
        <v>0</v>
      </c>
      <c s="5" r="D29" t="n">
        <v>0</v>
      </c>
    </row>
    <row spans="1:4" r="30">
      <c s="3" r="A30" t="s">
        <v>65</v>
      </c>
      <c s="5" r="C30" t="n">
        <v>150000</v>
      </c>
      <c s="5" r="D30" t="n">
        <v>175000</v>
      </c>
    </row>
    <row spans="1:4" r="31">
      <c s="3" r="A31" t="s">
        <v>66</v>
      </c>
      <c s="5" r="C31" t="n">
        <v>57758</v>
      </c>
      <c s="5" r="D31" t="n">
        <v>57758</v>
      </c>
    </row>
    <row spans="1:4" r="32">
      <c s="3" r="A32" t="s">
        <v>67</v>
      </c>
      <c s="5" r="C32" t="n">
        <v>52588</v>
      </c>
    </row>
    <row spans="1:4" r="33">
      <c s="3" r="A33" t="s">
        <v>68</v>
      </c>
      <c s="5" r="C33" t="n">
        <v>13123281</v>
      </c>
      <c s="5" r="D33" t="n">
        <v>12608281</v>
      </c>
    </row>
    <row spans="1:4" r="34">
      <c s="3" r="A34" t="s">
        <v>69</v>
      </c>
      <c s="5" r="C34" t="n">
        <v>13384498</v>
      </c>
      <c s="5" r="D34" t="n">
        <v>13380145</v>
      </c>
    </row>
    <row spans="1:4" r="35">
      <c s="3" r="A35" t="s">
        <v>70</v>
      </c>
      <c s="5" r="C35" t="n">
        <v>-27412005</v>
      </c>
      <c s="5" r="D35" t="n">
        <v>-27462168</v>
      </c>
    </row>
    <row spans="1:4" r="36">
      <c s="3" r="A36" t="s">
        <v>71</v>
      </c>
      <c s="5" r="C36" t="n">
        <v>-643880</v>
      </c>
      <c s="5" r="D36" t="n">
        <v>-1240984</v>
      </c>
    </row>
    <row spans="1:4" r="37">
      <c s="3" r="A37" t="s">
        <v>72</v>
      </c>
      <c s="6" r="C37" t="n">
        <v>850988</v>
      </c>
      <c s="6" r="D37" t="n">
        <v>1186851</v>
      </c>
    </row>
    <row spans="1:4" r="38">
      <c r="A38" t="n"/>
    </row>
    <row spans="1:4" r="39">
      <c s="3" r="A39" t="s">
        <v>62</v>
      </c>
      <c s="3" r="B39" t="s">
        <v>73</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7" r="A3" t="s">
        <v>211</v>
      </c>
    </row>
    <row spans="1:2" r="4">
      <c s="3" r="A4" t="s">
        <v>218</v>
      </c>
      <c s="3"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7" r="A3" t="s">
        <v>211</v>
      </c>
    </row>
    <row spans="1:2" r="4">
      <c s="3" r="A4" t="s">
        <v>221</v>
      </c>
      <c s="3"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7" r="A3" t="s">
        <v>211</v>
      </c>
    </row>
    <row spans="1:2" r="4">
      <c s="3" r="A4" t="s">
        <v>224</v>
      </c>
      <c s="3"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6</v>
      </c>
      <c s="2" r="B1" t="s">
        <v>1</v>
      </c>
    </row>
    <row spans="1:2" r="2">
      <c s="2" r="B2" t="s">
        <v>2</v>
      </c>
    </row>
    <row spans="1:2" r="3">
      <c s="7" r="A3" t="s">
        <v>211</v>
      </c>
    </row>
    <row spans="1:2" r="4">
      <c s="3" r="A4" t="s">
        <v>227</v>
      </c>
      <c s="3"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29</v>
      </c>
      <c s="2" r="B1" t="s">
        <v>1</v>
      </c>
    </row>
    <row spans="1:2" r="2">
      <c s="2" r="B2" t="s">
        <v>2</v>
      </c>
    </row>
    <row spans="1:2" r="3">
      <c s="7" r="A3" t="s">
        <v>211</v>
      </c>
    </row>
    <row spans="1:2" r="4">
      <c s="3" r="A4" t="s">
        <v>230</v>
      </c>
      <c s="3"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7" r="A3" t="s">
        <v>211</v>
      </c>
    </row>
    <row spans="1:2" r="4">
      <c s="3" r="A4" t="s">
        <v>233</v>
      </c>
      <c s="3"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7" r="A3" t="s">
        <v>211</v>
      </c>
    </row>
    <row spans="1:2" r="4">
      <c s="3" r="A4" t="s">
        <v>236</v>
      </c>
      <c s="3"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7" r="A3" t="s">
        <v>211</v>
      </c>
    </row>
    <row spans="1:2" r="4">
      <c s="3" r="A4" t="s">
        <v>239</v>
      </c>
      <c s="3"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41</v>
      </c>
      <c s="2" r="B1" t="s">
        <v>1</v>
      </c>
    </row>
    <row spans="1:2" r="2">
      <c s="2" r="B2" t="s">
        <v>2</v>
      </c>
    </row>
    <row spans="1:2" r="3">
      <c s="7" r="A3" t="s">
        <v>211</v>
      </c>
    </row>
    <row spans="1:2" r="4">
      <c s="3" r="A4" t="s">
        <v>242</v>
      </c>
      <c s="3"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44</v>
      </c>
      <c s="2" r="B1" t="s">
        <v>1</v>
      </c>
    </row>
    <row spans="1:2" r="2">
      <c s="2" r="B2" t="s">
        <v>2</v>
      </c>
    </row>
    <row spans="1:2" r="3">
      <c s="7" r="A3" t="s">
        <v>211</v>
      </c>
    </row>
    <row spans="1:2" r="4">
      <c s="3" r="A4" t="s">
        <v>245</v>
      </c>
      <c s="3"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v>
      </c>
      <c s="2" r="B1" t="s">
        <v>2</v>
      </c>
      <c s="2" r="C1" t="s">
        <v>35</v>
      </c>
    </row>
    <row spans="1:3" r="2">
      <c s="7" r="A2" t="s">
        <v>75</v>
      </c>
    </row>
    <row spans="1:3" r="3">
      <c s="3" r="A3" t="s">
        <v>76</v>
      </c>
      <c s="6" r="B3" t="n">
        <v>0</v>
      </c>
      <c s="6" r="C3" t="n">
        <v>0</v>
      </c>
    </row>
    <row spans="1:3" r="4">
      <c s="3" r="A4" t="s">
        <v>77</v>
      </c>
      <c s="5" r="B4" t="n">
        <v>8999450</v>
      </c>
      <c s="5" r="C4" t="n">
        <v>8999450</v>
      </c>
    </row>
    <row spans="1:3" r="5">
      <c s="3" r="A5" t="s">
        <v>78</v>
      </c>
      <c s="5" r="B5" t="n">
        <v>0</v>
      </c>
      <c s="5" r="C5" t="n">
        <v>0</v>
      </c>
    </row>
    <row spans="1:3" r="6">
      <c s="3" r="A6" t="s">
        <v>79</v>
      </c>
      <c s="5" r="B6" t="n">
        <v>0</v>
      </c>
      <c s="5" r="C6" t="n">
        <v>0</v>
      </c>
    </row>
    <row spans="1:3" r="7">
      <c s="3" r="A7" t="s">
        <v>80</v>
      </c>
      <c s="5" r="B7" t="n">
        <v>1000000</v>
      </c>
      <c s="5" r="C7" t="n">
        <v>1000000</v>
      </c>
    </row>
    <row spans="1:3" r="8">
      <c s="3" r="A8" t="s">
        <v>81</v>
      </c>
      <c s="5" r="B8" t="n">
        <v>150000</v>
      </c>
      <c s="5" r="C8" t="n">
        <v>175000</v>
      </c>
    </row>
    <row spans="1:3" r="9">
      <c s="3" r="A9" t="s">
        <v>82</v>
      </c>
      <c s="5" r="B9" t="n">
        <v>150000</v>
      </c>
      <c s="5" r="C9" t="n">
        <v>175000</v>
      </c>
    </row>
    <row spans="1:3" r="10">
      <c s="3" r="A10" t="s">
        <v>83</v>
      </c>
      <c s="6" r="B10" t="n">
        <v>300000</v>
      </c>
      <c s="6" r="C10" t="n">
        <v>350000</v>
      </c>
    </row>
    <row spans="1:3" r="11">
      <c s="3" r="A11" t="s">
        <v>84</v>
      </c>
      <c s="5" r="B11" t="n">
        <v>300</v>
      </c>
      <c s="5" r="C11" t="n">
        <v>300</v>
      </c>
    </row>
    <row spans="1:3" r="12">
      <c s="3" r="A12" t="s">
        <v>85</v>
      </c>
      <c s="5" r="B12" t="n">
        <v>200</v>
      </c>
      <c s="5" r="C12" t="n">
        <v>200</v>
      </c>
    </row>
    <row spans="1:3" r="13">
      <c s="3" r="A13" t="s">
        <v>86</v>
      </c>
      <c s="5" r="B13" t="n">
        <v>200</v>
      </c>
      <c s="5" r="C13" t="n">
        <v>200</v>
      </c>
    </row>
    <row spans="1:3" r="14">
      <c s="3" r="A14" t="s">
        <v>87</v>
      </c>
      <c s="6" r="B14" t="n">
        <v>200000</v>
      </c>
      <c s="6" r="C14" t="n">
        <v>200000</v>
      </c>
    </row>
    <row spans="1:3" r="15">
      <c s="3" r="A15" t="s">
        <v>88</v>
      </c>
      <c s="5" r="B15" t="n">
        <v>250</v>
      </c>
    </row>
    <row spans="1:3" r="16">
      <c s="3" r="A16" t="s">
        <v>89</v>
      </c>
      <c s="5" r="B16" t="n">
        <v>250</v>
      </c>
    </row>
    <row spans="1:3" r="17">
      <c s="3" r="A17" t="s">
        <v>90</v>
      </c>
      <c s="5" r="B17" t="n">
        <v>250</v>
      </c>
    </row>
    <row spans="1:3" r="18">
      <c s="3" r="A18" t="s">
        <v>91</v>
      </c>
      <c s="6" r="B18" t="n">
        <v>250000</v>
      </c>
    </row>
    <row spans="1:3" r="19">
      <c s="3" r="A19" t="s">
        <v>92</v>
      </c>
      <c s="8" r="B19" t="n">
        <v>0.1</v>
      </c>
      <c s="8" r="C19" t="n">
        <v>0.1</v>
      </c>
    </row>
    <row spans="1:3" r="20">
      <c s="3" r="A20" t="s">
        <v>93</v>
      </c>
      <c s="5" r="B20" t="n">
        <v>250000000</v>
      </c>
      <c s="5" r="C20" t="n">
        <v>250000000</v>
      </c>
    </row>
    <row spans="1:3" r="21">
      <c s="3" r="A21" t="s">
        <v>94</v>
      </c>
      <c s="5" r="B21" t="n">
        <v>131232809</v>
      </c>
      <c s="5" r="C21" t="n">
        <v>126082809</v>
      </c>
    </row>
    <row spans="1:3" r="22">
      <c s="3" r="A22" t="s">
        <v>95</v>
      </c>
      <c s="5" r="B22" t="n">
        <v>131232809</v>
      </c>
      <c s="5" r="C22" t="n">
        <v>1260828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7</v>
      </c>
      <c s="2" r="B1" t="s">
        <v>1</v>
      </c>
    </row>
    <row spans="1:2" r="2">
      <c s="2" r="B2" t="s">
        <v>2</v>
      </c>
    </row>
    <row spans="1:2" r="3">
      <c s="7" r="A3" t="s">
        <v>211</v>
      </c>
    </row>
    <row spans="1:2" r="4">
      <c s="3" r="A4" t="s">
        <v>248</v>
      </c>
      <c s="3"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7" r="A3" t="s">
        <v>211</v>
      </c>
    </row>
    <row spans="1:2" r="4">
      <c s="3" r="A4" t="s">
        <v>251</v>
      </c>
      <c s="3"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3</v>
      </c>
      <c s="2" r="B1" t="s">
        <v>1</v>
      </c>
    </row>
    <row spans="1:2" r="2">
      <c s="2" r="B2" t="s">
        <v>2</v>
      </c>
    </row>
    <row spans="1:2" r="3">
      <c s="7" r="A3" t="s">
        <v>211</v>
      </c>
    </row>
    <row spans="1:2" r="4">
      <c s="3" r="A4" t="s">
        <v>254</v>
      </c>
      <c s="3" r="B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7" r="A3" t="s">
        <v>211</v>
      </c>
    </row>
    <row spans="1:2" r="4">
      <c s="3" r="A4" t="s">
        <v>257</v>
      </c>
      <c s="3" r="B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7" r="A3" t="s">
        <v>260</v>
      </c>
    </row>
    <row spans="1:2" r="4">
      <c s="3" r="A4" t="s">
        <v>261</v>
      </c>
      <c s="3" r="B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7" r="A3" t="s">
        <v>260</v>
      </c>
    </row>
    <row spans="1:2" r="4">
      <c s="3" r="A4" t="s">
        <v>264</v>
      </c>
      <c s="3" r="B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7" r="A3" t="s">
        <v>260</v>
      </c>
    </row>
    <row spans="1:2" r="4">
      <c s="3" r="A4" t="s">
        <v>267</v>
      </c>
      <c s="3" r="B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7" r="A3" t="s">
        <v>260</v>
      </c>
    </row>
    <row spans="1:2" r="4">
      <c s="3" r="A4" t="s">
        <v>270</v>
      </c>
      <c s="3" r="B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7" r="A3" t="s">
        <v>260</v>
      </c>
    </row>
    <row spans="1:2" r="4">
      <c s="3" r="A4" t="s">
        <v>273</v>
      </c>
      <c s="3" r="B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75</v>
      </c>
      <c s="2" r="B1" t="s">
        <v>1</v>
      </c>
    </row>
    <row spans="1:2" r="2">
      <c s="2" r="B2" t="s">
        <v>2</v>
      </c>
    </row>
    <row spans="1:2" r="3">
      <c s="7" r="A3" t="s">
        <v>260</v>
      </c>
    </row>
    <row spans="1:2" r="4">
      <c s="3" r="A4" t="s">
        <v>276</v>
      </c>
      <c s="3" r="B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96</v>
      </c>
      <c s="2" r="B1" t="s">
        <v>1</v>
      </c>
    </row>
    <row spans="1:3" r="2">
      <c s="2" r="B2" t="s">
        <v>2</v>
      </c>
      <c s="2" r="C2" t="s">
        <v>35</v>
      </c>
    </row>
    <row spans="1:3" r="3">
      <c s="7" r="A3" t="s">
        <v>97</v>
      </c>
    </row>
    <row spans="1:3" r="4">
      <c s="3" r="A4" t="s">
        <v>98</v>
      </c>
      <c s="6" r="C4" t="n">
        <v>44754</v>
      </c>
    </row>
    <row spans="1:3" r="5">
      <c s="3" r="A5" t="s">
        <v>99</v>
      </c>
      <c s="6" r="B5" t="n">
        <v>128424</v>
      </c>
      <c s="5" r="C5" t="n">
        <v>276779</v>
      </c>
    </row>
    <row spans="1:3" r="6">
      <c s="3" r="A6" t="s">
        <v>100</v>
      </c>
      <c s="5" r="B6" t="n">
        <v>69425</v>
      </c>
      <c s="5" r="C6" t="n">
        <v>156485</v>
      </c>
    </row>
    <row spans="1:3" r="7">
      <c s="3" r="A7" t="s">
        <v>101</v>
      </c>
      <c s="5" r="B7" t="n">
        <v>234938</v>
      </c>
      <c s="5" r="C7" t="n">
        <v>278219</v>
      </c>
    </row>
    <row spans="1:3" r="8">
      <c s="3" r="A8" t="s">
        <v>102</v>
      </c>
      <c s="5" r="B8" t="n">
        <v>70131</v>
      </c>
      <c s="5" r="C8" t="n">
        <v>80234</v>
      </c>
    </row>
    <row spans="1:3" r="9">
      <c s="3" r="A9" t="s">
        <v>103</v>
      </c>
      <c s="5" r="B9" t="n">
        <v>254687</v>
      </c>
      <c s="5" r="C9" t="n">
        <v>265364</v>
      </c>
    </row>
    <row spans="1:3" r="10">
      <c s="3" r="A10" t="s">
        <v>104</v>
      </c>
      <c s="5" r="B10" t="n">
        <v>34800</v>
      </c>
      <c s="5" r="C10" t="n">
        <v>139000</v>
      </c>
    </row>
    <row spans="1:3" r="11">
      <c s="3" r="A11" t="s">
        <v>105</v>
      </c>
      <c s="5" r="B11" t="n">
        <v>76246</v>
      </c>
      <c s="5" r="C11" t="n">
        <v>68878</v>
      </c>
    </row>
    <row spans="1:3" r="12">
      <c s="3" r="A12" t="s">
        <v>106</v>
      </c>
      <c s="5" r="B12" t="n">
        <v>-117236</v>
      </c>
      <c s="5" r="C12" t="n">
        <v>578000</v>
      </c>
    </row>
    <row spans="1:3" r="13">
      <c s="3" r="A13" t="s">
        <v>107</v>
      </c>
      <c s="5" r="B13" t="n">
        <v>-930892</v>
      </c>
    </row>
    <row spans="1:3" r="14">
      <c s="3" r="A14" t="s">
        <v>108</v>
      </c>
      <c s="5" r="C14" t="n">
        <v>1906</v>
      </c>
    </row>
    <row spans="1:3" r="15">
      <c s="3" r="A15" t="s">
        <v>109</v>
      </c>
      <c s="5" r="B15" t="n">
        <v>8476</v>
      </c>
    </row>
    <row spans="1:3" r="16">
      <c s="3" r="A16" t="s">
        <v>110</v>
      </c>
      <c s="5" r="B16" t="n">
        <v>-171001</v>
      </c>
      <c s="5" r="C16" t="n">
        <v>1889619</v>
      </c>
    </row>
    <row spans="1:3" r="17">
      <c s="7" r="A17" t="s">
        <v>111</v>
      </c>
    </row>
    <row spans="1:3" r="18">
      <c s="3" r="A18" t="s">
        <v>112</v>
      </c>
      <c s="5" r="B18" t="n">
        <v>-159</v>
      </c>
      <c s="5" r="C18" t="n">
        <v>-205</v>
      </c>
    </row>
    <row spans="1:3" r="19">
      <c s="3" r="A19" t="s">
        <v>113</v>
      </c>
      <c s="5" r="B19" t="n">
        <v>120997</v>
      </c>
      <c s="5" r="C19" t="n">
        <v>229631</v>
      </c>
    </row>
    <row spans="1:3" r="20">
      <c s="3" r="A20" t="s">
        <v>114</v>
      </c>
      <c s="5" r="C20" t="n">
        <v>-165662</v>
      </c>
    </row>
    <row spans="1:3" r="21">
      <c s="3" r="A21" t="s">
        <v>115</v>
      </c>
      <c s="5" r="B21" t="n">
        <v>120838</v>
      </c>
      <c s="5" r="C21" t="n">
        <v>63764</v>
      </c>
    </row>
    <row spans="1:3" r="22">
      <c s="3" r="A22" t="s">
        <v>116</v>
      </c>
      <c s="5" r="B22" t="n">
        <v>50163</v>
      </c>
      <c s="5" r="C22" t="n">
        <v>-1953383</v>
      </c>
    </row>
    <row spans="1:3" r="23">
      <c s="3" r="A23" t="s">
        <v>117</v>
      </c>
      <c s="5" r="B23" t="n">
        <v>-81250</v>
      </c>
    </row>
    <row spans="1:3" r="24">
      <c s="3" r="A24" t="s">
        <v>118</v>
      </c>
      <c s="5" r="B24" t="n">
        <v>-8236</v>
      </c>
      <c s="5" r="C24" t="n">
        <v>-58872</v>
      </c>
    </row>
    <row spans="1:3" r="25">
      <c s="3" r="A25" t="s">
        <v>119</v>
      </c>
      <c s="6" r="B25" t="n">
        <v>-39323</v>
      </c>
      <c s="6" r="C25" t="n">
        <v>-2012255</v>
      </c>
    </row>
    <row spans="1:3" r="26">
      <c s="3" r="A26" t="s">
        <v>120</v>
      </c>
      <c s="6" r="B26" t="n">
        <v>0</v>
      </c>
      <c s="8" r="C26" t="n">
        <v>0.02</v>
      </c>
    </row>
    <row spans="1:3" r="27">
      <c s="3" r="A27" t="s">
        <v>121</v>
      </c>
      <c s="5" r="B27" t="n">
        <v>129975625</v>
      </c>
      <c s="5" r="C27" t="n">
        <v>1094849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7" r="A3" t="s">
        <v>260</v>
      </c>
    </row>
    <row spans="1:2" r="4">
      <c s="3" r="A4" t="s">
        <v>279</v>
      </c>
      <c s="3" r="B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7" r="A3" t="s">
        <v>260</v>
      </c>
    </row>
    <row spans="1:2" r="4">
      <c s="3" r="A4" t="s">
        <v>282</v>
      </c>
      <c s="3" r="B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84</v>
      </c>
      <c s="2" r="B1" t="s">
        <v>1</v>
      </c>
    </row>
    <row spans="1:2" r="2">
      <c s="2" r="B2" t="s">
        <v>2</v>
      </c>
    </row>
    <row spans="1:2" r="3">
      <c s="7" r="A3" t="s">
        <v>260</v>
      </c>
    </row>
    <row spans="1:2" r="4">
      <c s="3" r="A4" t="s">
        <v>285</v>
      </c>
      <c s="3" r="B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7" r="A3" t="s">
        <v>260</v>
      </c>
    </row>
    <row spans="1:2" r="4">
      <c s="3" r="A4" t="s">
        <v>288</v>
      </c>
      <c s="3" r="B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7" r="A3" t="s">
        <v>260</v>
      </c>
    </row>
    <row spans="1:2" r="4">
      <c s="3" r="A4" t="s">
        <v>291</v>
      </c>
      <c s="3" r="B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7" r="A3" t="s">
        <v>260</v>
      </c>
    </row>
    <row spans="1:2" r="4">
      <c s="3" r="A4" t="s">
        <v>294</v>
      </c>
      <c s="3" r="B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7" r="A3" t="s">
        <v>260</v>
      </c>
    </row>
    <row spans="1:2" r="4">
      <c s="3" r="A4" t="s">
        <v>297</v>
      </c>
      <c s="3" r="B4" t="s">
        <v>2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7" r="A3" t="s">
        <v>260</v>
      </c>
    </row>
    <row spans="1:2" r="4">
      <c s="3" r="A4" t="s">
        <v>300</v>
      </c>
      <c s="3" r="B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7" r="A3" t="s">
        <v>260</v>
      </c>
    </row>
    <row spans="1:2" r="4">
      <c s="3" r="A4" t="s">
        <v>303</v>
      </c>
      <c s="3" r="B4" t="s">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7" r="A3" t="s">
        <v>306</v>
      </c>
    </row>
    <row spans="1:2" r="4">
      <c s="3" r="A4" t="s">
        <v>30</v>
      </c>
      <c s="3" r="B4" t="s">
        <v>31</v>
      </c>
    </row>
    <row spans="1:2" r="5">
      <c s="3" r="A5" t="s">
        <v>32</v>
      </c>
      <c s="3" r="B5" t="s">
        <v>33</v>
      </c>
    </row>
    <row spans="1:2" r="6">
      <c s="3" r="A6" t="s">
        <v>307</v>
      </c>
      <c s="3" r="B6" t="s">
        <v>308</v>
      </c>
    </row>
    <row spans="1:2" r="7">
      <c s="3" r="A7" t="s">
        <v>309</v>
      </c>
      <c s="3" r="B7"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0"/>
    <col customWidth="1" max="3" min="3" width="23"/>
    <col customWidth="1" max="4" min="4" width="23"/>
    <col customWidth="1" max="5" min="5" width="26"/>
    <col customWidth="1" max="6" min="6" width="27"/>
    <col customWidth="1" max="7" min="7" width="20"/>
    <col customWidth="1" max="8" min="8" width="12"/>
  </cols>
  <sheetData>
    <row spans="1:8" r="1">
      <c s="1" r="A1" t="s">
        <v>122</v>
      </c>
      <c s="2" r="B1" t="s">
        <v>123</v>
      </c>
      <c s="2" r="C1" t="s">
        <v>124</v>
      </c>
      <c s="2" r="D1" t="s">
        <v>125</v>
      </c>
      <c s="2" r="E1" t="s">
        <v>126</v>
      </c>
      <c s="2" r="F1" t="s">
        <v>127</v>
      </c>
      <c s="2" r="G1" t="s">
        <v>128</v>
      </c>
      <c s="2" r="H1" t="s">
        <v>129</v>
      </c>
    </row>
    <row spans="1:8" r="2">
      <c s="3" r="A2" t="s">
        <v>130</v>
      </c>
      <c s="6" r="C2" t="n">
        <v>9565672</v>
      </c>
      <c s="6" r="E2" t="n">
        <v>175000</v>
      </c>
      <c s="6" r="F2" t="n">
        <v>14724619</v>
      </c>
      <c s="6" r="G2" t="n">
        <v>-25508785</v>
      </c>
      <c s="6" r="H2" t="n">
        <v>-1043494</v>
      </c>
    </row>
    <row spans="1:8" r="3">
      <c s="3" r="A3" t="s">
        <v>131</v>
      </c>
      <c s="5" r="B3" t="n">
        <v>95656719</v>
      </c>
      <c s="5" r="D3" t="n">
        <v>175000</v>
      </c>
    </row>
    <row spans="1:8" r="4">
      <c s="3" r="A4" t="s">
        <v>132</v>
      </c>
      <c s="5" r="E4" t="n">
        <v>57758</v>
      </c>
      <c s="5" r="F4" t="n">
        <v>142242</v>
      </c>
      <c s="5" r="H4" t="n">
        <v>200000</v>
      </c>
    </row>
    <row spans="1:8" r="5">
      <c s="3" r="A5" t="s">
        <v>133</v>
      </c>
      <c s="5" r="D5" t="n">
        <v>200</v>
      </c>
    </row>
    <row spans="1:8" r="6">
      <c s="3" r="A6" t="s">
        <v>134</v>
      </c>
      <c s="5" r="F6" t="n">
        <v>41795</v>
      </c>
      <c s="5" r="H6" t="n">
        <v>41795</v>
      </c>
    </row>
    <row spans="1:8" r="7">
      <c s="3" r="A7" t="s">
        <v>135</v>
      </c>
      <c s="5" r="C7" t="n">
        <v>2772609</v>
      </c>
      <c s="5" r="F7" t="n">
        <v>-1401586</v>
      </c>
      <c s="5" r="H7" t="n">
        <v>1371023</v>
      </c>
    </row>
    <row spans="1:8" r="8">
      <c s="3" r="A8" t="s">
        <v>136</v>
      </c>
      <c s="5" r="B8" t="n">
        <v>27726090</v>
      </c>
    </row>
    <row spans="1:8" r="9">
      <c s="3" r="A9" t="s">
        <v>137</v>
      </c>
      <c s="5" r="C9" t="n">
        <v>270000</v>
      </c>
      <c s="5" r="F9" t="n">
        <v>-148975</v>
      </c>
      <c s="5" r="H9" t="n">
        <v>121025</v>
      </c>
    </row>
    <row spans="1:8" r="10">
      <c s="3" r="A10" t="s">
        <v>138</v>
      </c>
      <c s="5" r="B10" t="n">
        <v>2700000</v>
      </c>
    </row>
    <row spans="1:8" r="11">
      <c s="3" r="A11" t="s">
        <v>139</v>
      </c>
      <c s="5" r="F11" t="n">
        <v>22050</v>
      </c>
      <c s="5" r="H11" t="n">
        <v>22050</v>
      </c>
    </row>
    <row spans="1:8" r="12">
      <c s="3" r="A12" t="s">
        <v>140</v>
      </c>
      <c s="5" r="G12" t="n">
        <v>-1953383</v>
      </c>
      <c s="5" r="H12" t="n">
        <v>-1953383</v>
      </c>
    </row>
    <row spans="1:8" r="13">
      <c s="3" r="A13" t="s">
        <v>141</v>
      </c>
      <c s="5" r="C13" t="n">
        <v>12608281</v>
      </c>
      <c s="5" r="E13" t="n">
        <v>232758</v>
      </c>
      <c s="5" r="F13" t="n">
        <v>13380145</v>
      </c>
      <c s="5" r="G13" t="n">
        <v>-27462168</v>
      </c>
      <c s="5" r="H13" t="n">
        <v>-1240984</v>
      </c>
    </row>
    <row spans="1:8" r="14">
      <c s="3" r="A14" t="s">
        <v>142</v>
      </c>
      <c s="5" r="B14" t="n">
        <v>126082809</v>
      </c>
      <c s="5" r="D14" t="n">
        <v>175200</v>
      </c>
    </row>
    <row spans="1:8" r="15">
      <c s="3" r="A15" t="s">
        <v>143</v>
      </c>
      <c s="5" r="F15" t="n">
        <v>88644</v>
      </c>
      <c s="5" r="H15" t="n">
        <v>88644</v>
      </c>
    </row>
    <row spans="1:8" r="16">
      <c s="3" r="A16" t="s">
        <v>144</v>
      </c>
      <c s="5" r="C16" t="n">
        <v>15000</v>
      </c>
      <c s="5" r="E16" t="n">
        <v>-25000</v>
      </c>
      <c s="5" r="F16" t="n">
        <v>10000</v>
      </c>
    </row>
    <row spans="1:8" r="17">
      <c s="3" r="A17" t="s">
        <v>145</v>
      </c>
      <c s="5" r="B17" t="n">
        <v>150000</v>
      </c>
      <c s="5" r="D17" t="n">
        <v>-25000</v>
      </c>
    </row>
    <row spans="1:8" r="18">
      <c s="3" r="A18" t="s">
        <v>146</v>
      </c>
      <c s="5" r="F18" t="n">
        <v>-8535</v>
      </c>
      <c s="5" r="H18" t="n">
        <v>-8535</v>
      </c>
    </row>
    <row spans="1:8" r="19">
      <c s="3" r="A19" t="s">
        <v>147</v>
      </c>
      <c s="5" r="E19" t="n">
        <v>52588</v>
      </c>
      <c s="5" r="F19" t="n">
        <v>172412</v>
      </c>
      <c s="5" r="H19" t="n">
        <v>225000</v>
      </c>
    </row>
    <row spans="1:8" r="20">
      <c s="3" r="A20" t="s">
        <v>148</v>
      </c>
      <c s="5" r="D20" t="n">
        <v>250</v>
      </c>
    </row>
    <row spans="1:8" r="21">
      <c s="3" r="A21" t="s">
        <v>135</v>
      </c>
      <c s="5" r="C21" t="n">
        <v>500000</v>
      </c>
      <c s="5" r="F21" t="n">
        <v>-258168</v>
      </c>
      <c s="5" r="H21" t="n">
        <v>241832</v>
      </c>
    </row>
    <row spans="1:8" r="22">
      <c s="3" r="A22" t="s">
        <v>136</v>
      </c>
      <c s="5" r="B22" t="n">
        <v>5000000</v>
      </c>
    </row>
    <row spans="1:8" r="23">
      <c s="3" r="A23" t="s">
        <v>140</v>
      </c>
      <c s="5" r="G23" t="n">
        <v>50163</v>
      </c>
      <c s="5" r="H23" t="n">
        <v>50163</v>
      </c>
    </row>
    <row spans="1:8" r="24">
      <c s="3" r="A24" t="s">
        <v>149</v>
      </c>
      <c s="6" r="C24" t="n">
        <v>13123281</v>
      </c>
      <c s="6" r="E24" t="n">
        <v>260346</v>
      </c>
      <c s="6" r="F24" t="n">
        <v>13384498</v>
      </c>
      <c s="6" r="G24" t="n">
        <v>-27412005</v>
      </c>
      <c s="6" r="H24" t="n">
        <v>-643880</v>
      </c>
    </row>
    <row spans="1:8" r="25">
      <c s="3" r="A25" t="s">
        <v>150</v>
      </c>
      <c s="5" r="B25" t="n">
        <v>131232809</v>
      </c>
      <c s="5" r="D25" t="n">
        <v>1504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35</v>
      </c>
    </row>
    <row spans="1:3" r="2">
      <c s="7" r="A2" t="s">
        <v>306</v>
      </c>
    </row>
    <row spans="1:3" r="3">
      <c s="3" r="A3" t="s">
        <v>93</v>
      </c>
      <c s="5" r="B3" t="n">
        <v>250000000</v>
      </c>
      <c s="5" r="C3" t="n">
        <v>250000000</v>
      </c>
    </row>
    <row spans="1:3" r="4">
      <c s="3" r="A4" t="s">
        <v>92</v>
      </c>
      <c s="8" r="B4" t="n">
        <v>0.1</v>
      </c>
      <c s="8" r="C4" t="n">
        <v>0.1</v>
      </c>
    </row>
    <row spans="1:3" r="5">
      <c s="3" r="A5" t="s">
        <v>94</v>
      </c>
      <c s="5" r="B5" t="n">
        <v>131232809</v>
      </c>
      <c s="5" r="C5" t="n">
        <v>1260828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2</v>
      </c>
      <c s="2" r="B1" t="s">
        <v>1</v>
      </c>
    </row>
    <row spans="1:3" r="2">
      <c s="2" r="B2" t="s">
        <v>2</v>
      </c>
      <c s="2" r="C2" t="s">
        <v>35</v>
      </c>
    </row>
    <row spans="1:3" r="3">
      <c s="3" r="A3" t="s">
        <v>116</v>
      </c>
      <c s="6" r="B3" t="n">
        <v>50163</v>
      </c>
      <c s="6" r="C3" t="n">
        <v>-1953383</v>
      </c>
    </row>
    <row spans="1:3" r="4">
      <c s="3" r="A4" t="s">
        <v>313</v>
      </c>
      <c s="5" r="B4" t="n">
        <v>-81250</v>
      </c>
    </row>
    <row spans="1:3" r="5">
      <c s="3" r="A5" t="s">
        <v>146</v>
      </c>
      <c s="5" r="B5" t="n">
        <v>-8535</v>
      </c>
    </row>
    <row spans="1:3" r="6">
      <c s="3" r="A6" t="s">
        <v>119</v>
      </c>
      <c s="6" r="B6" t="n">
        <v>-39323</v>
      </c>
      <c s="6" r="C6" t="n">
        <v>-2012255</v>
      </c>
    </row>
    <row spans="1:3" r="7">
      <c s="3" r="A7" t="s">
        <v>121</v>
      </c>
      <c s="5" r="B7" t="n">
        <v>129975625</v>
      </c>
      <c s="5" r="C7" t="n">
        <v>109484919</v>
      </c>
    </row>
    <row spans="1:3" r="8">
      <c s="3" r="A8" t="s">
        <v>120</v>
      </c>
      <c s="6" r="B8" t="n">
        <v>0</v>
      </c>
      <c s="8" r="C8" t="n">
        <v>0.02</v>
      </c>
    </row>
    <row spans="1:3" r="9">
      <c s="3" r="A9" t="s">
        <v>120</v>
      </c>
      <c s="6" r="B9" t="n">
        <v>0</v>
      </c>
      <c s="8" r="C9" t="n">
        <v>-0.02</v>
      </c>
    </row>
    <row spans="1:3" r="10">
      <c s="3" r="A10" t="s">
        <v>314</v>
      </c>
    </row>
    <row spans="1:3" r="11">
      <c s="3" r="A11" t="s">
        <v>146</v>
      </c>
      <c s="6" r="B11" t="n">
        <v>-8236</v>
      </c>
      <c s="6" r="C11" t="n">
        <v>-588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5</v>
      </c>
      <c s="2" r="B1" t="s">
        <v>2</v>
      </c>
      <c s="2" r="C1" t="s">
        <v>35</v>
      </c>
      <c s="2" r="D1" t="s">
        <v>316</v>
      </c>
    </row>
    <row spans="1:4" r="2">
      <c s="7" r="A2" t="s">
        <v>306</v>
      </c>
    </row>
    <row spans="1:4" r="3">
      <c s="3" r="A3" t="s">
        <v>37</v>
      </c>
      <c s="6" r="B3" t="n">
        <v>78609</v>
      </c>
      <c s="6" r="C3" t="n">
        <v>206025</v>
      </c>
      <c s="6" r="D3" t="n">
        <v>169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v>
      </c>
      <c s="2" r="C1" t="s">
        <v>35</v>
      </c>
    </row>
    <row spans="1:3" r="2">
      <c s="7" r="A2" t="s">
        <v>306</v>
      </c>
    </row>
    <row spans="1:3" r="3">
      <c s="3" r="A3" t="s">
        <v>318</v>
      </c>
      <c s="6" r="B3" t="n">
        <v>1627351</v>
      </c>
      <c s="6" r="C3" t="n">
        <v>1627351</v>
      </c>
    </row>
    <row spans="1:3" r="4">
      <c s="3" r="A4" t="s">
        <v>319</v>
      </c>
      <c s="5" r="B4" t="n">
        <v>413678</v>
      </c>
      <c s="5" r="C4" t="n">
        <v>413678</v>
      </c>
    </row>
    <row spans="1:3" r="5">
      <c s="3" r="A5" t="s">
        <v>320</v>
      </c>
      <c s="5" r="B5" t="n">
        <v>65548</v>
      </c>
      <c s="5" r="C5" t="n">
        <v>65581</v>
      </c>
    </row>
    <row spans="1:3" r="6">
      <c s="3" r="A6" t="s">
        <v>321</v>
      </c>
      <c s="5" r="B6" t="n">
        <v>2106577</v>
      </c>
      <c s="5" r="C6" t="n">
        <v>2106610</v>
      </c>
    </row>
    <row spans="1:3" r="7">
      <c s="3" r="A7" t="s">
        <v>322</v>
      </c>
      <c s="5" r="B7" t="n">
        <v>-2058691</v>
      </c>
      <c s="5" r="C7" t="n">
        <v>-1989299</v>
      </c>
    </row>
    <row spans="1:3" r="8">
      <c s="3" r="A8" t="s">
        <v>323</v>
      </c>
      <c s="6" r="B8" t="n">
        <v>47886</v>
      </c>
      <c s="6" r="C8" t="n">
        <v>1173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324</v>
      </c>
      <c s="2" r="B1" t="s">
        <v>1</v>
      </c>
    </row>
    <row spans="1:3" r="2">
      <c s="2" r="B2" t="s">
        <v>2</v>
      </c>
      <c s="2" r="C2" t="s">
        <v>35</v>
      </c>
    </row>
    <row spans="1:3" r="3">
      <c s="7" r="A3" t="s">
        <v>306</v>
      </c>
    </row>
    <row spans="1:3" r="4">
      <c s="3" r="A4" t="s">
        <v>325</v>
      </c>
      <c s="6" r="B4" t="n">
        <v>1342879</v>
      </c>
      <c s="6" r="C4" t="n">
        <v>1342911</v>
      </c>
    </row>
    <row spans="1:3" r="5">
      <c s="3" r="A5" t="s">
        <v>326</v>
      </c>
      <c s="5" r="B5" t="n">
        <v>763699</v>
      </c>
      <c s="5" r="C5" t="n">
        <v>763699</v>
      </c>
    </row>
    <row spans="1:3" r="6">
      <c s="3" r="A6" t="s">
        <v>100</v>
      </c>
      <c s="6" r="B6" t="n">
        <v>69425</v>
      </c>
      <c s="6" r="C6" t="n">
        <v>1564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7</v>
      </c>
      <c s="2" r="B1" t="s">
        <v>2</v>
      </c>
      <c s="2" r="C1" t="s">
        <v>35</v>
      </c>
    </row>
    <row spans="1:3" r="2">
      <c s="7" r="A2" t="s">
        <v>306</v>
      </c>
    </row>
    <row spans="1:3" r="3">
      <c s="3" r="A3" t="s">
        <v>328</v>
      </c>
      <c s="6" r="B3" t="n">
        <v>264000</v>
      </c>
      <c s="6" r="C3" t="n">
        <v>264000</v>
      </c>
    </row>
    <row spans="1:3" r="4">
      <c s="3" r="A4" t="s">
        <v>329</v>
      </c>
      <c s="5" r="B4" t="n">
        <v>35000</v>
      </c>
      <c s="5" r="C4" t="n">
        <v>35000</v>
      </c>
    </row>
    <row spans="1:3" r="5">
      <c s="3" r="A5" t="s">
        <v>330</v>
      </c>
      <c s="5" r="B5" t="n">
        <v>40400</v>
      </c>
      <c s="5" r="C5" t="n">
        <v>40400</v>
      </c>
    </row>
    <row spans="1:3" r="6">
      <c s="3" r="A6" t="s">
        <v>331</v>
      </c>
      <c s="5" r="B6" t="n">
        <v>242766</v>
      </c>
      <c s="5" r="C6" t="n">
        <v>242766</v>
      </c>
    </row>
    <row spans="1:3" r="7">
      <c s="3" r="A7" t="s">
        <v>332</v>
      </c>
      <c s="6" r="B7" t="n">
        <v>582166</v>
      </c>
      <c s="6" r="C7" t="n">
        <v>5821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r="A1" t="s">
        <v>333</v>
      </c>
      <c s="2" r="B1" t="s">
        <v>334</v>
      </c>
      <c s="2" r="C1" t="s">
        <v>2</v>
      </c>
    </row>
    <row spans="1:3" r="2">
      <c s="3" r="A2" t="s">
        <v>335</v>
      </c>
      <c s="3" r="C2" t="s">
        <v>336</v>
      </c>
    </row>
    <row spans="1:3" r="3">
      <c s="3" r="A3" t="s">
        <v>337</v>
      </c>
      <c s="6" r="B3" t="n">
        <v>110250</v>
      </c>
    </row>
    <row spans="1:3" r="4">
      <c s="3" r="A4" t="s">
        <v>338</v>
      </c>
      <c s="5" r="B4" t="n">
        <v>60000</v>
      </c>
    </row>
    <row spans="1:3" r="5">
      <c s="3" r="A5" t="s">
        <v>339</v>
      </c>
      <c s="5" r="B5" t="n">
        <v>125164</v>
      </c>
    </row>
    <row spans="1:3" r="6">
      <c s="3" r="A6" t="s">
        <v>340</v>
      </c>
      <c s="5" r="B6" t="n">
        <v>88644</v>
      </c>
    </row>
    <row spans="1:3" r="7">
      <c s="3" r="A7" t="s">
        <v>341</v>
      </c>
      <c s="5" r="B7" t="n">
        <v>930892</v>
      </c>
    </row>
    <row spans="1:3" r="8">
      <c s="3" r="A8" t="s">
        <v>342</v>
      </c>
      <c s="6" r="B8" t="n">
        <v>55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43</v>
      </c>
      <c s="2" r="B1" t="s">
        <v>334</v>
      </c>
      <c s="2" r="C1" t="s">
        <v>35</v>
      </c>
      <c s="2" r="D1" t="s">
        <v>344</v>
      </c>
    </row>
    <row spans="1:4" r="2">
      <c s="3" r="A2" t="s">
        <v>345</v>
      </c>
      <c s="3" r="C2" t="s">
        <v>346</v>
      </c>
      <c s="3" r="D2" t="s">
        <v>347</v>
      </c>
    </row>
    <row spans="1:4" r="3">
      <c s="3" r="A3" t="s">
        <v>348</v>
      </c>
      <c s="3" r="C3" t="s">
        <v>349</v>
      </c>
      <c s="3" r="D3" t="s">
        <v>349</v>
      </c>
    </row>
    <row spans="1:4" r="4">
      <c s="3" r="A4" t="s">
        <v>350</v>
      </c>
      <c s="3" r="C4" t="s">
        <v>351</v>
      </c>
      <c s="3" r="D4" t="s">
        <v>352</v>
      </c>
    </row>
    <row spans="1:4" r="5">
      <c s="3" r="A5" t="s">
        <v>353</v>
      </c>
      <c s="3" r="C5" t="s">
        <v>354</v>
      </c>
      <c s="3" r="D5" t="s">
        <v>355</v>
      </c>
    </row>
    <row spans="1:4" r="6">
      <c s="3" r="A6" t="s">
        <v>356</v>
      </c>
    </row>
    <row spans="1:4" r="7">
      <c s="3" r="A7" t="s">
        <v>345</v>
      </c>
      <c s="3" r="B7" t="s">
        <v>357</v>
      </c>
    </row>
    <row spans="1:4" r="8">
      <c s="3" r="A8" t="s">
        <v>348</v>
      </c>
      <c s="3" r="B8" t="s">
        <v>349</v>
      </c>
    </row>
    <row spans="1:4" r="9">
      <c s="3" r="A9" t="s">
        <v>350</v>
      </c>
      <c s="3" r="B9" t="s">
        <v>352</v>
      </c>
    </row>
    <row spans="1:4" r="10">
      <c s="3" r="A10" t="s">
        <v>353</v>
      </c>
      <c s="3" r="B10" t="s">
        <v>3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359</v>
      </c>
      <c s="2" r="B1" t="s">
        <v>1</v>
      </c>
    </row>
    <row spans="1:3" r="2">
      <c s="2" r="B2" t="s">
        <v>2</v>
      </c>
      <c s="2" r="C2" t="s">
        <v>35</v>
      </c>
    </row>
    <row spans="1:3" r="3">
      <c s="7" r="A3" t="s">
        <v>306</v>
      </c>
    </row>
    <row spans="1:3" r="4">
      <c s="3" r="A4" t="s">
        <v>360</v>
      </c>
      <c s="6" r="B4" t="n">
        <v>8726</v>
      </c>
      <c s="6" r="C4" t="n">
        <v>4969</v>
      </c>
    </row>
    <row spans="1:3" r="5">
      <c s="3" r="A5" t="s">
        <v>361</v>
      </c>
      <c s="6" r="B5" t="n">
        <v>143075</v>
      </c>
      <c s="6" r="C5" t="n">
        <v>686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s>
  <sheetData>
    <row spans="1:5" r="1">
      <c s="1" r="A1" t="s">
        <v>362</v>
      </c>
      <c s="2" r="B1" t="s">
        <v>1</v>
      </c>
    </row>
    <row spans="1:5" r="2">
      <c s="2" r="B2" t="s">
        <v>35</v>
      </c>
      <c s="2" r="C2" t="s">
        <v>2</v>
      </c>
      <c s="2" r="D2" t="s">
        <v>344</v>
      </c>
      <c s="2" r="E2" t="s">
        <v>316</v>
      </c>
    </row>
    <row spans="1:5" r="3">
      <c s="7" r="A3" t="s">
        <v>306</v>
      </c>
    </row>
    <row spans="1:5" r="4">
      <c s="3" r="A4" t="s">
        <v>363</v>
      </c>
      <c s="6" r="C4" t="n">
        <v>300000</v>
      </c>
      <c s="6" r="D4" t="n">
        <v>300000</v>
      </c>
    </row>
    <row spans="1:5" r="5">
      <c s="3" r="A5" t="s">
        <v>364</v>
      </c>
      <c s="6" r="B5" t="n">
        <v>41610</v>
      </c>
    </row>
    <row spans="1:5" r="6">
      <c s="3" r="A6" t="s">
        <v>363</v>
      </c>
      <c s="5" r="C6" t="n">
        <v>300000</v>
      </c>
      <c s="5" r="D6" t="n">
        <v>300000</v>
      </c>
    </row>
    <row spans="1:5" r="7">
      <c s="3" r="A7" t="s">
        <v>365</v>
      </c>
      <c s="5" r="B7" t="n">
        <v>15000</v>
      </c>
    </row>
    <row spans="1:5" r="8">
      <c s="3" r="A8" t="s">
        <v>366</v>
      </c>
      <c s="6" r="B8" t="n">
        <v>285000</v>
      </c>
    </row>
    <row spans="1:5" r="9">
      <c s="3" r="A9" t="s">
        <v>367</v>
      </c>
      <c s="5" r="B9" t="n">
        <v>1735000</v>
      </c>
    </row>
    <row spans="1:5" r="10">
      <c s="3" r="A10" t="s">
        <v>368</v>
      </c>
      <c s="5" r="B10" t="n">
        <v>9000</v>
      </c>
    </row>
    <row spans="1:5" r="11">
      <c s="3" r="A11" t="s">
        <v>369</v>
      </c>
      <c s="6" r="B11" t="n">
        <v>45511</v>
      </c>
    </row>
    <row spans="1:5" r="12">
      <c s="3" r="A12" t="s">
        <v>370</v>
      </c>
      <c s="5" r="B12" t="n">
        <v>54511</v>
      </c>
      <c s="6" r="E12" t="n">
        <v>44143</v>
      </c>
    </row>
    <row spans="1:5" r="13">
      <c s="3" r="A13" t="s">
        <v>371</v>
      </c>
      <c s="6" r="B13" t="n">
        <v>41795</v>
      </c>
    </row>
    <row spans="1:5" r="14">
      <c s="3" r="A14" t="s">
        <v>363</v>
      </c>
      <c s="5" r="C14" t="n">
        <v>300000</v>
      </c>
      <c s="6" r="D14" t="n">
        <v>300000</v>
      </c>
    </row>
    <row spans="1:5" r="15">
      <c s="3" r="A15" t="s">
        <v>372</v>
      </c>
      <c s="5" r="C15" t="n">
        <v>21038</v>
      </c>
    </row>
    <row spans="1:5" r="16">
      <c s="3" r="A16" t="s">
        <v>373</v>
      </c>
      <c s="6" r="C16" t="n">
        <v>2789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1</v>
      </c>
      <c s="2" r="B1" t="s">
        <v>1</v>
      </c>
    </row>
    <row spans="1:3" r="2">
      <c s="2" r="B2" t="s">
        <v>2</v>
      </c>
      <c s="2" r="C2" t="s">
        <v>35</v>
      </c>
    </row>
    <row spans="1:3" r="3">
      <c s="7" r="A3" t="s">
        <v>152</v>
      </c>
    </row>
    <row spans="1:3" r="4">
      <c s="3" r="A4" t="s">
        <v>116</v>
      </c>
      <c s="6" r="B4" t="n">
        <v>50163</v>
      </c>
      <c s="6" r="C4" t="n">
        <v>-1953383</v>
      </c>
    </row>
    <row spans="1:3" r="5">
      <c s="7" r="A5" t="s">
        <v>153</v>
      </c>
    </row>
    <row spans="1:3" r="6">
      <c s="3" r="A6" t="s">
        <v>100</v>
      </c>
      <c s="5" r="B6" t="n">
        <v>69425</v>
      </c>
      <c s="5" r="C6" t="n">
        <v>156485</v>
      </c>
    </row>
    <row spans="1:3" r="7">
      <c s="3" r="A7" t="s">
        <v>154</v>
      </c>
      <c s="5" r="B7" t="n">
        <v>8476</v>
      </c>
    </row>
    <row spans="1:3" r="8">
      <c s="3" r="A8" t="s">
        <v>155</v>
      </c>
      <c s="5" r="C8" t="n">
        <v>1464</v>
      </c>
    </row>
    <row spans="1:3" r="9">
      <c s="3" r="A9" t="s">
        <v>107</v>
      </c>
      <c s="5" r="B9" t="n">
        <v>-930892</v>
      </c>
    </row>
    <row spans="1:3" r="10">
      <c s="3" r="A10" t="s">
        <v>156</v>
      </c>
      <c s="5" r="C10" t="n">
        <v>143075</v>
      </c>
    </row>
    <row spans="1:3" r="11">
      <c s="3" r="A11" t="s">
        <v>114</v>
      </c>
      <c s="5" r="C11" t="n">
        <v>-165662</v>
      </c>
    </row>
    <row spans="1:3" r="12">
      <c s="3" r="A12" t="s">
        <v>106</v>
      </c>
      <c s="5" r="B12" t="n">
        <v>-117236</v>
      </c>
    </row>
    <row spans="1:3" r="13">
      <c s="3" r="A13" t="s">
        <v>157</v>
      </c>
      <c s="5" r="B13" t="n">
        <v>17215</v>
      </c>
      <c s="5" r="C13" t="n">
        <v>142120</v>
      </c>
    </row>
    <row spans="1:3" r="14">
      <c s="3" r="A14" t="s">
        <v>158</v>
      </c>
      <c s="5" r="B14" t="n">
        <v>14622</v>
      </c>
      <c s="5" r="C14" t="n">
        <v>40097</v>
      </c>
    </row>
    <row spans="1:3" r="15">
      <c s="3" r="A15" t="s">
        <v>159</v>
      </c>
      <c s="5" r="B15" t="n">
        <v>11891</v>
      </c>
      <c s="5" r="C15" t="n">
        <v>11432</v>
      </c>
    </row>
    <row spans="1:3" r="16">
      <c s="7" r="A16" t="s">
        <v>160</v>
      </c>
    </row>
    <row spans="1:3" r="17">
      <c s="3" r="A17" t="s">
        <v>39</v>
      </c>
      <c s="5" r="B17" t="n">
        <v>-7043</v>
      </c>
      <c s="5" r="C17" t="n">
        <v>-11356</v>
      </c>
    </row>
    <row spans="1:3" r="18">
      <c s="3" r="A18" t="s">
        <v>38</v>
      </c>
      <c s="5" r="B18" t="n">
        <v>60112</v>
      </c>
      <c s="5" r="C18" t="n">
        <v>-68656</v>
      </c>
    </row>
    <row spans="1:3" r="19">
      <c s="3" r="A19" t="s">
        <v>41</v>
      </c>
      <c s="5" r="B19" t="n">
        <v>7555</v>
      </c>
      <c s="5" r="C19" t="n">
        <v>-6277</v>
      </c>
    </row>
    <row spans="1:3" r="20">
      <c s="3" r="A20" t="s">
        <v>50</v>
      </c>
      <c s="5" r="B20" t="n">
        <v>-53224</v>
      </c>
      <c s="5" r="C20" t="n">
        <v>-330231</v>
      </c>
    </row>
    <row spans="1:3" r="21">
      <c s="3" r="A21" t="s">
        <v>161</v>
      </c>
      <c s="5" r="C21" t="n">
        <v>-115000</v>
      </c>
    </row>
    <row spans="1:3" r="22">
      <c s="3" r="A22" t="s">
        <v>51</v>
      </c>
      <c s="5" r="B22" t="n">
        <v>23165</v>
      </c>
      <c s="5" r="C22" t="n">
        <v>44765</v>
      </c>
    </row>
    <row spans="1:3" r="23">
      <c s="3" r="A23" t="s">
        <v>162</v>
      </c>
      <c s="5" r="B23" t="n">
        <v>-760764</v>
      </c>
      <c s="5" r="C23" t="n">
        <v>578000</v>
      </c>
    </row>
    <row spans="1:3" r="24">
      <c s="3" r="A24" t="s">
        <v>163</v>
      </c>
      <c s="5" r="B24" t="n">
        <v>-1606535</v>
      </c>
      <c s="5" r="C24" t="n">
        <v>-1533127</v>
      </c>
    </row>
    <row spans="1:3" r="25">
      <c s="7" r="A25" t="s">
        <v>164</v>
      </c>
    </row>
    <row spans="1:3" r="26">
      <c s="3" r="A26" t="s">
        <v>165</v>
      </c>
      <c s="5" r="B26" t="n">
        <v>1074836</v>
      </c>
    </row>
    <row spans="1:3" r="27">
      <c s="3" r="A27" t="s">
        <v>166</v>
      </c>
      <c s="5" r="C27" t="n">
        <v>-1711</v>
      </c>
    </row>
    <row spans="1:3" r="28">
      <c s="3" r="A28" t="s">
        <v>167</v>
      </c>
      <c s="5" r="B28" t="n">
        <v>1074836</v>
      </c>
      <c s="5" r="C28" t="n">
        <v>-1711</v>
      </c>
    </row>
    <row spans="1:3" r="29">
      <c s="7" r="A29" t="s">
        <v>168</v>
      </c>
    </row>
    <row spans="1:3" r="30">
      <c s="3" r="A30" t="s">
        <v>169</v>
      </c>
      <c s="5" r="B30" t="n">
        <v>-62549</v>
      </c>
      <c s="5" r="C30" t="n">
        <v>-62642</v>
      </c>
    </row>
    <row spans="1:3" r="31">
      <c s="3" r="A31" t="s">
        <v>170</v>
      </c>
      <c s="5" r="C31" t="n">
        <v>-15000</v>
      </c>
    </row>
    <row spans="1:3" r="32">
      <c s="3" r="A32" t="s">
        <v>171</v>
      </c>
      <c s="5" r="B32" t="n">
        <v>241832</v>
      </c>
      <c s="5" r="C32" t="n">
        <v>1371023</v>
      </c>
    </row>
    <row spans="1:3" r="33">
      <c s="3" r="A33" t="s">
        <v>172</v>
      </c>
      <c s="5" r="C33" t="n">
        <v>285000</v>
      </c>
    </row>
    <row spans="1:3" r="34">
      <c s="3" r="A34" t="s">
        <v>173</v>
      </c>
      <c s="5" r="B34" t="n">
        <v>225000</v>
      </c>
      <c s="5" r="C34" t="n">
        <v>200000</v>
      </c>
    </row>
    <row spans="1:3" r="35">
      <c s="3" r="A35" t="s">
        <v>174</v>
      </c>
      <c s="5" r="C35" t="n">
        <v>-54511</v>
      </c>
    </row>
    <row spans="1:3" r="36">
      <c s="3" r="A36" t="s">
        <v>175</v>
      </c>
      <c s="5" r="B36" t="n">
        <v>404283</v>
      </c>
      <c s="5" r="C36" t="n">
        <v>1723870</v>
      </c>
    </row>
    <row spans="1:3" r="37">
      <c s="3" r="A37" t="s">
        <v>176</v>
      </c>
      <c s="5" r="B37" t="n">
        <v>-127416</v>
      </c>
      <c s="5" r="C37" t="n">
        <v>189032</v>
      </c>
    </row>
    <row spans="1:3" r="38">
      <c s="3" r="A38" t="s">
        <v>177</v>
      </c>
      <c s="5" r="B38" t="n">
        <v>206025</v>
      </c>
      <c s="5" r="C38" t="n">
        <v>16993</v>
      </c>
    </row>
    <row spans="1:3" r="39">
      <c s="3" r="A39" t="s">
        <v>178</v>
      </c>
      <c s="5" r="B39" t="n">
        <v>78609</v>
      </c>
      <c s="5" r="C39" t="n">
        <v>206025</v>
      </c>
    </row>
    <row spans="1:3" r="40">
      <c s="7" r="A40" t="s">
        <v>179</v>
      </c>
    </row>
    <row spans="1:3" r="41">
      <c s="3" r="A41" t="s">
        <v>180</v>
      </c>
      <c s="5" r="B41" t="n">
        <v>89166</v>
      </c>
      <c s="5" r="C41" t="n">
        <v>47413</v>
      </c>
    </row>
    <row spans="1:3" r="42">
      <c s="7" r="A42" t="s">
        <v>181</v>
      </c>
    </row>
    <row spans="1:3" r="43">
      <c s="3" r="A43" t="s">
        <v>182</v>
      </c>
      <c s="5" r="C43" t="n">
        <v>41795</v>
      </c>
    </row>
    <row spans="1:3" r="44">
      <c s="3" r="A44" t="s">
        <v>183</v>
      </c>
      <c s="5" r="B44" t="n">
        <v>81250</v>
      </c>
      <c s="5" r="C44" t="n">
        <v>50000</v>
      </c>
    </row>
    <row spans="1:3" r="45">
      <c s="3" r="A45" t="s">
        <v>184</v>
      </c>
      <c s="5" r="B45" t="n">
        <v>116162</v>
      </c>
      <c s="6" r="C45" t="n">
        <v>92242</v>
      </c>
    </row>
    <row spans="1:3" r="46">
      <c s="3" r="A46" t="s">
        <v>185</v>
      </c>
      <c s="5" r="B46" t="n">
        <v>25000</v>
      </c>
    </row>
    <row spans="1:3" r="47">
      <c s="3" r="A47" t="s">
        <v>186</v>
      </c>
      <c s="6" r="B47" t="n">
        <v>85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74</v>
      </c>
      <c s="2" r="B1" t="s">
        <v>35</v>
      </c>
      <c s="2" r="C1" t="s">
        <v>344</v>
      </c>
    </row>
    <row spans="1:3" r="2">
      <c s="7" r="A2" t="s">
        <v>306</v>
      </c>
    </row>
    <row spans="1:3" r="3">
      <c s="3" r="A3" t="s">
        <v>345</v>
      </c>
      <c s="3" r="B3" t="s">
        <v>346</v>
      </c>
      <c s="3" r="C3" t="s">
        <v>347</v>
      </c>
    </row>
    <row spans="1:3" r="4">
      <c s="3" r="A4" t="s">
        <v>348</v>
      </c>
      <c s="3" r="B4" t="s">
        <v>349</v>
      </c>
      <c s="3" r="C4" t="s">
        <v>349</v>
      </c>
    </row>
    <row spans="1:3" r="5">
      <c s="3" r="A5" t="s">
        <v>350</v>
      </c>
      <c s="3" r="B5" t="s">
        <v>351</v>
      </c>
      <c s="3" r="C5" t="s">
        <v>352</v>
      </c>
    </row>
    <row spans="1:3" r="6">
      <c s="3" r="A6" t="s">
        <v>353</v>
      </c>
      <c s="3" r="B6" t="s">
        <v>354</v>
      </c>
      <c s="3" r="C6" t="s">
        <v>3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375</v>
      </c>
      <c s="2" r="B1" t="s">
        <v>1</v>
      </c>
    </row>
    <row spans="1:4" r="2">
      <c s="2" r="B2" t="s">
        <v>35</v>
      </c>
      <c s="2" r="C2" t="s">
        <v>316</v>
      </c>
      <c s="2" r="D2" t="s">
        <v>2</v>
      </c>
    </row>
    <row spans="1:4" r="3">
      <c s="7" r="A3" t="s">
        <v>306</v>
      </c>
    </row>
    <row spans="1:4" r="4">
      <c s="3" r="A4" t="s">
        <v>376</v>
      </c>
      <c s="6" r="C4" t="n">
        <v>820000</v>
      </c>
    </row>
    <row spans="1:4" r="5">
      <c s="3" r="A5" t="s">
        <v>377</v>
      </c>
      <c s="5" r="C5" t="n">
        <v>205000</v>
      </c>
    </row>
    <row spans="1:4" r="6">
      <c s="3" r="A6" t="s">
        <v>378</v>
      </c>
      <c s="6" r="C6" t="n">
        <v>615000</v>
      </c>
    </row>
    <row spans="1:4" r="7">
      <c s="3" r="A7" t="s">
        <v>379</v>
      </c>
      <c s="5" r="C7" t="n">
        <v>42000</v>
      </c>
    </row>
    <row spans="1:4" r="8">
      <c s="3" r="A8" t="s">
        <v>380</v>
      </c>
      <c s="6" r="C8" t="n">
        <v>2143</v>
      </c>
    </row>
    <row spans="1:4" r="9">
      <c s="3" r="A9" t="s">
        <v>370</v>
      </c>
      <c s="6" r="B9" t="n">
        <v>54511</v>
      </c>
      <c s="6" r="C9" t="n">
        <v>44143</v>
      </c>
    </row>
    <row spans="1:4" r="10">
      <c s="3" r="A10" t="s">
        <v>114</v>
      </c>
      <c s="5" r="B10" t="n">
        <v>165662</v>
      </c>
    </row>
    <row spans="1:4" r="11">
      <c s="3" r="A11" t="s">
        <v>53</v>
      </c>
      <c s="6" r="B11" t="n">
        <v>576696</v>
      </c>
      <c s="6" r="D11" t="n">
        <v>5095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1"/>
    <col customWidth="1" max="5" min="5" width="37"/>
    <col customWidth="1" max="6" min="6" width="37"/>
    <col customWidth="1" max="7" min="7" width="37"/>
  </cols>
  <sheetData>
    <row spans="1:7" r="1">
      <c s="1" r="A1" t="s">
        <v>381</v>
      </c>
      <c s="2" r="B1" t="s">
        <v>382</v>
      </c>
      <c s="2" r="C1" t="s">
        <v>383</v>
      </c>
      <c s="2" r="D1" t="s">
        <v>384</v>
      </c>
      <c s="2" r="E1" t="s">
        <v>385</v>
      </c>
      <c s="2" r="F1" t="s">
        <v>386</v>
      </c>
      <c s="2" r="G1" t="s">
        <v>387</v>
      </c>
    </row>
    <row spans="1:7" r="2">
      <c s="3" r="A2" t="s">
        <v>388</v>
      </c>
      <c s="6" r="F2" t="n">
        <v>81250</v>
      </c>
      <c s="6" r="G2" t="n">
        <v>50000</v>
      </c>
    </row>
    <row spans="1:7" r="3">
      <c s="3" r="A3" t="s">
        <v>389</v>
      </c>
      <c s="5" r="B3" t="n">
        <v>150000</v>
      </c>
      <c s="5" r="F3" t="n">
        <v>150000</v>
      </c>
      <c s="5" r="G3" t="n">
        <v>175000</v>
      </c>
    </row>
    <row spans="1:7" r="4">
      <c s="3" r="A4" t="s">
        <v>390</v>
      </c>
      <c s="5" r="B4" t="n">
        <v>1000000</v>
      </c>
      <c s="5" r="F4" t="n">
        <v>1000000</v>
      </c>
      <c s="5" r="G4" t="n">
        <v>1000000</v>
      </c>
    </row>
    <row spans="1:7" r="5">
      <c s="3" r="A5" t="s">
        <v>391</v>
      </c>
      <c s="5" r="B5" t="n">
        <v>200</v>
      </c>
      <c s="5" r="F5" t="n">
        <v>200</v>
      </c>
      <c s="5" r="G5" t="n">
        <v>200</v>
      </c>
    </row>
    <row spans="1:7" r="6">
      <c s="3" r="A6" t="s">
        <v>392</v>
      </c>
      <c s="5" r="B6" t="n">
        <v>300</v>
      </c>
      <c s="5" r="F6" t="n">
        <v>300</v>
      </c>
    </row>
    <row spans="1:7" r="7">
      <c s="3" r="A7" t="s">
        <v>393</v>
      </c>
      <c s="5" r="B7" t="n">
        <v>250</v>
      </c>
      <c s="5" r="F7" t="n">
        <v>250</v>
      </c>
    </row>
    <row spans="1:7" r="8">
      <c s="3" r="A8" t="s">
        <v>394</v>
      </c>
      <c s="5" r="B8" t="n">
        <v>250</v>
      </c>
      <c s="5" r="F8" t="n">
        <v>250</v>
      </c>
    </row>
    <row spans="1:7" r="9">
      <c s="3" r="A9" t="s">
        <v>395</v>
      </c>
      <c s="5" r="B9" t="n">
        <v>1925672</v>
      </c>
    </row>
    <row spans="1:7" r="10">
      <c s="3" r="A10" t="s">
        <v>396</v>
      </c>
      <c s="5" r="F10" t="n">
        <v>4690000</v>
      </c>
    </row>
    <row spans="1:7" r="11">
      <c s="3" r="A11" t="s">
        <v>397</v>
      </c>
      <c s="5" r="F11" t="n">
        <v>3350000</v>
      </c>
    </row>
    <row spans="1:7" r="12">
      <c s="3" r="A12" t="s">
        <v>398</v>
      </c>
      <c s="6" r="G12" t="n">
        <v>143075</v>
      </c>
    </row>
    <row spans="1:7" r="13">
      <c s="3" r="A13" t="s">
        <v>399</v>
      </c>
    </row>
    <row spans="1:7" r="14">
      <c s="3" r="A14" t="s">
        <v>400</v>
      </c>
      <c s="5" r="F14" t="n">
        <v>25000</v>
      </c>
    </row>
    <row spans="1:7" r="15">
      <c s="3" r="A15" t="s">
        <v>401</v>
      </c>
      <c s="5" r="B15" t="n">
        <v>150000</v>
      </c>
      <c s="5" r="F15" t="n">
        <v>150000</v>
      </c>
    </row>
    <row spans="1:7" r="16">
      <c s="3" r="A16" t="s">
        <v>402</v>
      </c>
      <c s="6" r="F16" t="n">
        <v>8535</v>
      </c>
    </row>
    <row spans="1:7" r="17">
      <c s="3" r="A17" t="s">
        <v>403</v>
      </c>
    </row>
    <row spans="1:7" r="18">
      <c s="3" r="A18" t="s">
        <v>404</v>
      </c>
      <c s="6" r="F18" t="n">
        <v>900000</v>
      </c>
      <c s="5" r="G18" t="n">
        <v>1050000</v>
      </c>
    </row>
    <row spans="1:7" r="19">
      <c s="3" r="A19" t="s">
        <v>405</v>
      </c>
      <c s="5" r="F19" t="n">
        <v>2857142</v>
      </c>
      <c s="6" r="G19" t="n">
        <v>2857142</v>
      </c>
    </row>
    <row spans="1:7" r="20">
      <c s="3" r="A20" t="s">
        <v>406</v>
      </c>
      <c s="5" r="F20" t="n">
        <v>8333333</v>
      </c>
    </row>
    <row spans="1:7" r="21">
      <c s="3" r="A21" t="s">
        <v>407</v>
      </c>
    </row>
    <row spans="1:7" r="22">
      <c s="3" r="A22" t="s">
        <v>408</v>
      </c>
      <c s="5" r="C22" t="n">
        <v>250</v>
      </c>
    </row>
    <row spans="1:7" r="23">
      <c s="3" r="A23" t="s">
        <v>409</v>
      </c>
      <c s="6" r="E23" t="n">
        <v>225000</v>
      </c>
    </row>
    <row spans="1:7" r="24">
      <c s="3" r="A24" t="s">
        <v>184</v>
      </c>
      <c s="5" r="C24" t="n">
        <v>9166666</v>
      </c>
    </row>
    <row spans="1:7" r="25">
      <c s="3" r="A25" t="s">
        <v>410</v>
      </c>
      <c s="5" r="C25" t="n">
        <v>833333</v>
      </c>
    </row>
    <row spans="1:7" r="26">
      <c s="3" r="A26" t="s">
        <v>411</v>
      </c>
      <c s="8" r="C26" t="n">
        <v>0.03</v>
      </c>
    </row>
    <row spans="1:7" r="27">
      <c s="3" r="A27" t="s">
        <v>412</v>
      </c>
      <c s="6" r="C27" t="n">
        <v>116162</v>
      </c>
    </row>
    <row spans="1:7" r="28">
      <c s="3" r="A28" t="s">
        <v>388</v>
      </c>
      <c s="6" r="C28" t="n">
        <v>81250</v>
      </c>
    </row>
    <row spans="1:7" r="29">
      <c s="3" r="A29" t="s">
        <v>314</v>
      </c>
    </row>
    <row spans="1:7" r="30">
      <c s="3" r="A30" t="s">
        <v>413</v>
      </c>
      <c s="5" r="D30" t="n">
        <v>5000000</v>
      </c>
    </row>
    <row spans="1:7" r="31">
      <c s="3" r="A31" t="s">
        <v>414</v>
      </c>
      <c s="8" r="D31" t="n">
        <v>0.05</v>
      </c>
    </row>
    <row spans="1:7" r="32">
      <c s="3" r="A32" t="s">
        <v>415</v>
      </c>
    </row>
    <row spans="1:7" r="33">
      <c s="3" r="A33" t="s">
        <v>408</v>
      </c>
      <c s="5" r="E33" t="n">
        <v>200</v>
      </c>
    </row>
    <row spans="1:7" r="34">
      <c s="3" r="A34" t="s">
        <v>409</v>
      </c>
      <c s="6" r="E34" t="n">
        <v>200000</v>
      </c>
    </row>
    <row spans="1:7" r="35">
      <c s="3" r="A35" t="s">
        <v>184</v>
      </c>
      <c s="5" r="E35" t="n">
        <v>2857142</v>
      </c>
    </row>
    <row spans="1:7" r="36">
      <c s="3" r="A36" t="s">
        <v>411</v>
      </c>
      <c s="8" r="E36" t="n">
        <v>0.1</v>
      </c>
    </row>
    <row spans="1:7" r="37">
      <c s="3" r="A37" t="s">
        <v>412</v>
      </c>
      <c s="6" r="F37" t="n">
        <v>92242</v>
      </c>
    </row>
    <row spans="1:7" r="38">
      <c s="3" r="A38" t="s">
        <v>388</v>
      </c>
      <c s="6" r="E38" t="n">
        <v>50000</v>
      </c>
    </row>
    <row spans="1:7" r="39">
      <c s="3" r="A39" t="s">
        <v>416</v>
      </c>
      <c s="6" r="D39" t="n">
        <v>241832</v>
      </c>
    </row>
    <row spans="1:7" r="40">
      <c s="3" r="A40" t="s">
        <v>417</v>
      </c>
    </row>
    <row spans="1:7" r="41">
      <c s="3" r="A41" t="s">
        <v>413</v>
      </c>
      <c s="5" r="G41" t="n">
        <v>27726090</v>
      </c>
    </row>
    <row spans="1:7" r="42">
      <c s="3" r="A42" t="s">
        <v>414</v>
      </c>
      <c s="9" r="G42" t="n">
        <v>0.055</v>
      </c>
    </row>
    <row spans="1:7" r="43">
      <c s="3" r="A43" t="s">
        <v>416</v>
      </c>
      <c s="6" r="G43" t="n">
        <v>1371023</v>
      </c>
    </row>
    <row spans="1:7" r="44">
      <c s="3" r="A44" t="s">
        <v>418</v>
      </c>
      <c s="5" r="G44" t="n">
        <v>1424454</v>
      </c>
    </row>
    <row spans="1:7" r="45">
      <c s="3" r="A45" t="s">
        <v>419</v>
      </c>
      <c s="6" r="G45" t="n">
        <v>78345</v>
      </c>
    </row>
    <row spans="1:7" r="46">
      <c s="3" r="A46" t="s">
        <v>420</v>
      </c>
      <c s="5" r="G46" t="n">
        <v>27013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1</v>
      </c>
      <c s="2" r="B1" t="s">
        <v>422</v>
      </c>
      <c s="2" r="C1" t="s">
        <v>35</v>
      </c>
      <c s="2" r="D1" t="s">
        <v>344</v>
      </c>
    </row>
    <row spans="1:4" r="2">
      <c s="3" r="A2" t="s">
        <v>345</v>
      </c>
      <c s="3" r="C2" t="s">
        <v>346</v>
      </c>
      <c s="3" r="D2" t="s">
        <v>347</v>
      </c>
    </row>
    <row spans="1:4" r="3">
      <c s="3" r="A3" t="s">
        <v>348</v>
      </c>
      <c s="3" r="C3" t="s">
        <v>349</v>
      </c>
      <c s="3" r="D3" t="s">
        <v>349</v>
      </c>
    </row>
    <row spans="1:4" r="4">
      <c s="3" r="A4" t="s">
        <v>350</v>
      </c>
      <c s="3" r="C4" t="s">
        <v>351</v>
      </c>
      <c s="3" r="D4" t="s">
        <v>352</v>
      </c>
    </row>
    <row spans="1:4" r="5">
      <c s="3" r="A5" t="s">
        <v>353</v>
      </c>
      <c s="3" r="C5" t="s">
        <v>354</v>
      </c>
      <c s="3" r="D5" t="s">
        <v>355</v>
      </c>
    </row>
    <row spans="1:4" r="6">
      <c s="3" r="A6" t="s">
        <v>407</v>
      </c>
    </row>
    <row spans="1:4" r="7">
      <c s="3" r="A7" t="s">
        <v>345</v>
      </c>
      <c s="3" r="B7" t="s">
        <v>423</v>
      </c>
    </row>
    <row spans="1:4" r="8">
      <c s="3" r="A8" t="s">
        <v>348</v>
      </c>
      <c s="3" r="B8" t="s">
        <v>349</v>
      </c>
    </row>
    <row spans="1:4" r="9">
      <c s="3" r="A9" t="s">
        <v>350</v>
      </c>
      <c s="3" r="B9" t="s">
        <v>352</v>
      </c>
    </row>
    <row spans="1:4" r="10">
      <c s="3" r="A10" t="s">
        <v>353</v>
      </c>
      <c s="3" r="B10" t="s">
        <v>4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5</v>
      </c>
      <c s="2" r="B1" t="s">
        <v>35</v>
      </c>
      <c s="2" r="C1" t="s">
        <v>344</v>
      </c>
      <c s="2" r="D1" t="s">
        <v>426</v>
      </c>
    </row>
    <row spans="1:4" r="2">
      <c s="3" r="A2" t="s">
        <v>345</v>
      </c>
      <c s="3" r="B2" t="s">
        <v>346</v>
      </c>
      <c s="3" r="C2" t="s">
        <v>347</v>
      </c>
    </row>
    <row spans="1:4" r="3">
      <c s="3" r="A3" t="s">
        <v>348</v>
      </c>
      <c s="3" r="B3" t="s">
        <v>349</v>
      </c>
      <c s="3" r="C3" t="s">
        <v>349</v>
      </c>
    </row>
    <row spans="1:4" r="4">
      <c s="3" r="A4" t="s">
        <v>350</v>
      </c>
      <c s="3" r="B4" t="s">
        <v>351</v>
      </c>
      <c s="3" r="C4" t="s">
        <v>352</v>
      </c>
    </row>
    <row spans="1:4" r="5">
      <c s="3" r="A5" t="s">
        <v>353</v>
      </c>
      <c s="3" r="B5" t="s">
        <v>354</v>
      </c>
      <c s="3" r="C5" t="s">
        <v>355</v>
      </c>
    </row>
    <row spans="1:4" r="6">
      <c s="3" r="A6" t="s">
        <v>415</v>
      </c>
    </row>
    <row spans="1:4" r="7">
      <c s="3" r="A7" t="s">
        <v>345</v>
      </c>
      <c s="3" r="D7" t="s">
        <v>427</v>
      </c>
    </row>
    <row spans="1:4" r="8">
      <c s="3" r="A8" t="s">
        <v>348</v>
      </c>
      <c s="3" r="D8" t="s">
        <v>349</v>
      </c>
    </row>
    <row spans="1:4" r="9">
      <c s="3" r="A9" t="s">
        <v>350</v>
      </c>
      <c s="3" r="D9" t="s">
        <v>352</v>
      </c>
    </row>
    <row spans="1:4" r="10">
      <c s="3" r="A10" t="s">
        <v>353</v>
      </c>
      <c s="3" r="D10" t="s">
        <v>4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30"/>
  </cols>
  <sheetData>
    <row spans="1:2" r="1">
      <c s="1" r="A1" t="s">
        <v>429</v>
      </c>
      <c s="2" r="B1" t="s">
        <v>430</v>
      </c>
    </row>
    <row spans="1:2" r="2">
      <c s="7" r="A2" t="s">
        <v>306</v>
      </c>
    </row>
    <row spans="1:2" r="3">
      <c s="3" r="A3" t="s">
        <v>431</v>
      </c>
      <c s="5" r="B3" t="n">
        <v>66586063</v>
      </c>
    </row>
    <row spans="1:2" r="4">
      <c s="3" r="A4" t="s">
        <v>432</v>
      </c>
      <c s="9" r="B4" t="n">
        <v>0.1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35</v>
      </c>
      <c s="2" r="C1" t="s">
        <v>344</v>
      </c>
    </row>
    <row spans="1:3" r="2">
      <c s="7" r="A2" t="s">
        <v>306</v>
      </c>
    </row>
    <row spans="1:3" r="3">
      <c s="3" r="A3" t="s">
        <v>345</v>
      </c>
      <c s="3" r="B3" t="s">
        <v>346</v>
      </c>
      <c s="3" r="C3" t="s">
        <v>347</v>
      </c>
    </row>
    <row spans="1:3" r="4">
      <c s="3" r="A4" t="s">
        <v>348</v>
      </c>
      <c s="3" r="B4" t="s">
        <v>349</v>
      </c>
      <c s="3" r="C4" t="s">
        <v>349</v>
      </c>
    </row>
    <row spans="1:3" r="5">
      <c s="3" r="A5" t="s">
        <v>350</v>
      </c>
      <c s="3" r="B5" t="s">
        <v>351</v>
      </c>
      <c s="3" r="C5" t="s">
        <v>352</v>
      </c>
    </row>
    <row spans="1:3" r="6">
      <c s="3" r="A6" t="s">
        <v>353</v>
      </c>
      <c s="3" r="B6" t="s">
        <v>354</v>
      </c>
      <c s="3" r="C6" t="s">
        <v>3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spans="1:5" r="1">
      <c s="1" r="A1" t="s">
        <v>434</v>
      </c>
      <c s="2" r="B1" t="s">
        <v>430</v>
      </c>
      <c s="2" r="C1" t="s">
        <v>430</v>
      </c>
      <c s="2" r="D1" t="s">
        <v>435</v>
      </c>
      <c s="2" r="E1" t="s">
        <v>436</v>
      </c>
    </row>
    <row spans="1:5" r="2">
      <c s="7" r="A2" t="s">
        <v>306</v>
      </c>
    </row>
    <row spans="1:5" r="3">
      <c s="3" r="A3" t="s">
        <v>437</v>
      </c>
      <c s="5" r="B3" t="n">
        <v>3350000</v>
      </c>
      <c s="5" r="C3" t="n">
        <v>3350000</v>
      </c>
      <c s="5" r="D3" t="n">
        <v>3500000</v>
      </c>
      <c s="5" r="E3" t="n">
        <v>3315000</v>
      </c>
    </row>
    <row spans="1:5" r="4">
      <c s="3" r="A4" t="s">
        <v>438</v>
      </c>
      <c s="8" r="B4" t="n">
        <v>0.24</v>
      </c>
      <c s="8" r="C4" t="n">
        <v>0.24</v>
      </c>
      <c s="8" r="D4" t="n">
        <v>0.26</v>
      </c>
      <c s="8" r="E4" t="n">
        <v>0.28</v>
      </c>
    </row>
    <row spans="1:5" r="5">
      <c s="3" r="A5" t="s">
        <v>439</v>
      </c>
      <c s="10" r="C5" t="n">
        <v>3.81</v>
      </c>
      <c s="10" r="D5" t="n">
        <v>4.71</v>
      </c>
      <c s="10" r="E5" t="n">
        <v>4.41</v>
      </c>
    </row>
    <row spans="1:5" r="6">
      <c s="3" r="A6" t="s">
        <v>440</v>
      </c>
      <c s="5" r="D6" t="n">
        <v>450000</v>
      </c>
    </row>
    <row spans="1:5" r="7">
      <c s="3" r="A7" t="s">
        <v>441</v>
      </c>
      <c s="8" r="D7" t="n">
        <v>0.05</v>
      </c>
    </row>
    <row spans="1:5" r="8">
      <c s="3" r="A8" t="s">
        <v>442</v>
      </c>
      <c s="5" r="C8" t="n">
        <v>-150000</v>
      </c>
      <c s="5" r="D8" t="n">
        <v>-265000</v>
      </c>
    </row>
    <row spans="1:5" r="9">
      <c s="3" r="A9" t="s">
        <v>443</v>
      </c>
      <c s="8" r="C9" t="n">
        <v>0.68</v>
      </c>
      <c s="8" r="D9" t="n">
        <v>0.23</v>
      </c>
    </row>
    <row spans="1:5" r="10">
      <c s="3" r="A10" t="s">
        <v>395</v>
      </c>
      <c s="5" r="B10" t="n">
        <v>19256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4</v>
      </c>
      <c s="2" r="B1" t="s">
        <v>1</v>
      </c>
    </row>
    <row spans="1:4" r="2">
      <c s="2" r="B2" t="s">
        <v>2</v>
      </c>
      <c s="2" r="C2" t="s">
        <v>35</v>
      </c>
      <c s="2" r="D2" t="s">
        <v>316</v>
      </c>
    </row>
    <row spans="1:4" r="3">
      <c s="7" r="A3" t="s">
        <v>306</v>
      </c>
    </row>
    <row spans="1:4" r="4">
      <c s="3" r="A4" t="s">
        <v>445</v>
      </c>
      <c s="6" r="B4" t="n">
        <v>309183</v>
      </c>
      <c s="6" r="C4" t="n">
        <v>297282</v>
      </c>
      <c s="6" r="D4" t="n">
        <v>285850</v>
      </c>
    </row>
    <row spans="1:4" r="5">
      <c s="3" r="A5" t="s">
        <v>445</v>
      </c>
      <c s="5" r="B5" t="n">
        <v>309183</v>
      </c>
      <c s="5" r="C5" t="n">
        <v>297282</v>
      </c>
      <c s="6" r="D5" t="n">
        <v>285850</v>
      </c>
    </row>
    <row spans="1:4" r="6">
      <c s="3" r="A6" t="s">
        <v>446</v>
      </c>
      <c s="6" r="B6" t="n">
        <v>11891</v>
      </c>
      <c s="6" r="C6" t="n">
        <v>114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s="1" r="A1" t="s">
        <v>447</v>
      </c>
      <c s="2" r="B1" t="s">
        <v>1</v>
      </c>
    </row>
    <row spans="1:3" r="2">
      <c s="2" r="B2" t="s">
        <v>2</v>
      </c>
      <c s="2" r="C2" t="s">
        <v>35</v>
      </c>
    </row>
    <row spans="1:3" r="3">
      <c s="7" r="A3" t="s">
        <v>306</v>
      </c>
    </row>
    <row spans="1:3" r="4">
      <c s="3" r="A4" t="s">
        <v>448</v>
      </c>
      <c s="6" r="B4" t="n">
        <v>9173</v>
      </c>
      <c s="6" r="C4" t="n">
        <v>92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7" r="A3" t="s">
        <v>188</v>
      </c>
    </row>
    <row spans="1:2" r="4">
      <c s="3" r="A4" t="s">
        <v>187</v>
      </c>
      <c s="3" r="B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9</v>
      </c>
      <c s="2" r="B1" t="s">
        <v>2</v>
      </c>
      <c s="2" r="C1" t="s">
        <v>35</v>
      </c>
      <c s="2" r="D1" t="s">
        <v>2</v>
      </c>
      <c s="2" r="E1" t="s">
        <v>35</v>
      </c>
    </row>
    <row spans="1:5" r="2">
      <c s="7" r="A2" t="s">
        <v>306</v>
      </c>
    </row>
    <row spans="1:5" r="3">
      <c s="3" r="A3" t="s">
        <v>450</v>
      </c>
      <c s="6" r="B3" t="n">
        <v>102000</v>
      </c>
      <c s="6" r="C3" t="n">
        <v>198000</v>
      </c>
      <c s="6" r="D3" t="n">
        <v>102000</v>
      </c>
      <c s="6" r="E3" t="n">
        <v>198000</v>
      </c>
    </row>
    <row spans="1:5" r="4">
      <c s="3" r="A4" t="s">
        <v>451</v>
      </c>
      <c s="5" r="B4" t="n">
        <v>161000</v>
      </c>
      <c s="5" r="C4" t="n">
        <v>161000</v>
      </c>
      <c s="5" r="D4" t="n">
        <v>161000</v>
      </c>
      <c s="5" r="E4" t="n">
        <v>161000</v>
      </c>
    </row>
    <row spans="1:5" r="5">
      <c s="3" r="A5" t="s">
        <v>452</v>
      </c>
      <c s="5" r="D5" t="n">
        <v>50000</v>
      </c>
      <c s="5" r="E5" t="n">
        <v>422000</v>
      </c>
    </row>
    <row spans="1:5" r="6">
      <c s="3" r="A6" t="s">
        <v>453</v>
      </c>
      <c s="5" r="D6" t="n">
        <v>399000</v>
      </c>
      <c s="5" r="E6" t="n">
        <v>399000</v>
      </c>
    </row>
    <row spans="1:5" r="7">
      <c s="3" r="A7" t="s">
        <v>454</v>
      </c>
      <c s="5" r="B7" t="n">
        <v>10319000</v>
      </c>
      <c s="5" r="C7" t="n">
        <v>9935000</v>
      </c>
    </row>
    <row spans="1:5" r="8">
      <c s="3" r="A8" t="s">
        <v>455</v>
      </c>
      <c s="5" r="B8" t="n">
        <v>11031000</v>
      </c>
      <c s="5" r="C8" t="n">
        <v>11115000</v>
      </c>
      <c s="5" r="D8" t="n">
        <v>11031000</v>
      </c>
      <c s="5" r="E8" t="n">
        <v>11115000</v>
      </c>
    </row>
    <row spans="1:5" r="9">
      <c s="3" r="A9" t="s">
        <v>456</v>
      </c>
      <c s="5" r="B9" t="n">
        <v>-11031000</v>
      </c>
      <c s="5" r="C9" t="n">
        <v>-11115000</v>
      </c>
      <c s="5" r="D9" t="n">
        <v>-11031000</v>
      </c>
      <c s="5" r="E9" t="n">
        <v>-11115000</v>
      </c>
    </row>
    <row spans="1:5" r="10">
      <c s="3" r="A10" t="s">
        <v>457</v>
      </c>
      <c s="6" r="B10" t="n">
        <v>0</v>
      </c>
      <c s="6" r="C10" t="n">
        <v>0</v>
      </c>
      <c s="6" r="D10" t="n">
        <v>0</v>
      </c>
      <c s="6" r="E10"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58</v>
      </c>
      <c s="2" r="B1" t="s">
        <v>2</v>
      </c>
      <c s="2" r="C1" t="s">
        <v>35</v>
      </c>
    </row>
    <row spans="1:3" r="2">
      <c s="7" r="A2" t="s">
        <v>306</v>
      </c>
    </row>
    <row spans="1:3" r="3">
      <c s="3" r="A3" t="s">
        <v>459</v>
      </c>
      <c s="11" r="B3" t="n">
        <v>24.6</v>
      </c>
      <c s="6" r="C3" t="n">
        <v>25</v>
      </c>
    </row>
    <row spans="1:3" r="4">
      <c s="3" r="A4" t="s">
        <v>460</v>
      </c>
      <c s="11" r="B4" t="n">
        <v>21.8</v>
      </c>
      <c s="11" r="C4" t="n">
        <v>2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1</v>
      </c>
      <c s="2" r="B1" t="s">
        <v>1</v>
      </c>
    </row>
    <row spans="1:3" r="2">
      <c s="2" r="B2" t="s">
        <v>2</v>
      </c>
      <c s="2" r="C2" t="s">
        <v>35</v>
      </c>
    </row>
    <row spans="1:3" r="3">
      <c s="7" r="A3" t="s">
        <v>306</v>
      </c>
    </row>
    <row spans="1:3" r="4">
      <c s="3" r="A4" t="s">
        <v>462</v>
      </c>
      <c s="6" r="B4" t="n">
        <v>-664000</v>
      </c>
      <c s="6" r="C4" t="n">
        <v>17000</v>
      </c>
    </row>
    <row spans="1:3" r="5">
      <c s="3" r="A5" t="s">
        <v>463</v>
      </c>
      <c s="3" r="B5" t="s">
        <v>464</v>
      </c>
      <c s="3" r="C5" t="s">
        <v>349</v>
      </c>
    </row>
    <row spans="1:3" r="6">
      <c s="3" r="A6" t="s">
        <v>465</v>
      </c>
      <c s="6" r="B6" t="n">
        <v>-176000</v>
      </c>
      <c s="6" r="C6" t="n">
        <v>2000</v>
      </c>
    </row>
    <row spans="1:3" r="7">
      <c s="3" r="A7" t="s">
        <v>466</v>
      </c>
      <c s="3" r="B7" t="s">
        <v>467</v>
      </c>
      <c s="3" r="C7" t="s">
        <v>468</v>
      </c>
    </row>
    <row spans="1:3" r="8">
      <c s="3" r="A8" t="s">
        <v>469</v>
      </c>
      <c s="6" r="B8" t="n">
        <v>2000</v>
      </c>
      <c s="6" r="C8" t="n">
        <v>1000</v>
      </c>
    </row>
    <row spans="1:3" r="9">
      <c s="3" r="A9" t="s">
        <v>470</v>
      </c>
      <c s="3" r="B9" t="s">
        <v>471</v>
      </c>
      <c s="3" r="C9" t="s">
        <v>472</v>
      </c>
    </row>
    <row spans="1:3" r="10">
      <c s="3" r="A10" t="s">
        <v>473</v>
      </c>
      <c s="6" r="B10" t="n">
        <v>20000</v>
      </c>
    </row>
    <row spans="1:3" r="11">
      <c s="3" r="A11" t="s">
        <v>474</v>
      </c>
      <c s="3" r="C11" t="s">
        <v>475</v>
      </c>
    </row>
    <row spans="1:3" r="12">
      <c s="3" r="A12" t="s">
        <v>476</v>
      </c>
      <c s="6" r="C12" t="n">
        <v>64000</v>
      </c>
    </row>
    <row spans="1:3" r="13">
      <c s="3" r="A13" t="s">
        <v>477</v>
      </c>
      <c s="3" r="C13" t="s">
        <v>478</v>
      </c>
    </row>
    <row spans="1:3" r="14">
      <c s="3" r="A14" t="s">
        <v>479</v>
      </c>
      <c s="6" r="B14" t="n">
        <v>818000</v>
      </c>
      <c s="6" r="C14" t="n">
        <v>-84000</v>
      </c>
    </row>
    <row spans="1:3" r="15">
      <c s="3" r="A15" t="s">
        <v>480</v>
      </c>
      <c s="3" r="B15" t="s">
        <v>481</v>
      </c>
      <c s="3" r="C15" t="s">
        <v>482</v>
      </c>
    </row>
    <row spans="1:3" r="16">
      <c s="3" r="A16" t="s">
        <v>483</v>
      </c>
      <c s="6" r="C1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4</v>
      </c>
      <c s="2" r="B1" t="s">
        <v>485</v>
      </c>
      <c s="2" r="C1" t="s">
        <v>486</v>
      </c>
    </row>
    <row spans="1:3" r="2">
      <c s="7" r="A2" t="s">
        <v>306</v>
      </c>
    </row>
    <row spans="1:3" r="3">
      <c s="3" r="A3" t="s">
        <v>487</v>
      </c>
      <c s="6" r="B3" t="n">
        <v>90570</v>
      </c>
      <c s="6" r="C3" t="n">
        <v>84770</v>
      </c>
    </row>
    <row spans="1:3" r="4">
      <c s="3" r="A4" t="s">
        <v>488</v>
      </c>
      <c s="5" r="B4" t="n">
        <v>61100</v>
      </c>
      <c s="5" r="C4" t="n">
        <v>61100</v>
      </c>
    </row>
    <row spans="1:3" r="5">
      <c s="3" r="A5" t="s">
        <v>489</v>
      </c>
      <c s="6" r="B5" t="n">
        <v>151670</v>
      </c>
      <c s="6" r="C5" t="n">
        <v>1458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0</v>
      </c>
      <c s="2" r="B1" t="s">
        <v>1</v>
      </c>
    </row>
    <row spans="1:2" r="2">
      <c s="2" r="B2" t="s">
        <v>2</v>
      </c>
    </row>
    <row spans="1:2" r="3">
      <c s="7" r="A3" t="s">
        <v>188</v>
      </c>
    </row>
    <row spans="1:2" r="4">
      <c s="3" r="A4" t="s">
        <v>190</v>
      </c>
      <c s="3" r="B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2</v>
      </c>
      <c s="2" r="B1" t="s">
        <v>1</v>
      </c>
    </row>
    <row spans="1:2" r="2">
      <c s="2" r="B2" t="s">
        <v>2</v>
      </c>
    </row>
    <row spans="1:2" r="3">
      <c s="7" r="A3" t="s">
        <v>188</v>
      </c>
    </row>
    <row spans="1:2" r="4">
      <c s="3" r="A4" t="s">
        <v>192</v>
      </c>
      <c s="3"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Goldrich Mining Company Consoli</vt:lpstr>
      <vt:lpstr>Statement of Financial Position</vt:lpstr>
      <vt:lpstr>Goldrich Mining Company Consol4</vt:lpstr>
      <vt:lpstr>Goldrich Mining Company Consol5</vt:lpstr>
      <vt:lpstr>Goldrich Mining Company Consol6</vt:lpstr>
      <vt:lpstr>Organization, Consolidation and</vt:lpstr>
      <vt:lpstr>2. Summary of Significant Accou</vt:lpstr>
      <vt:lpstr>3. Property, Equipment and Mini</vt:lpstr>
      <vt:lpstr>4. Joint Venture</vt:lpstr>
      <vt:lpstr>6. Related Party Transactions</vt:lpstr>
      <vt:lpstr>6. Note Payable</vt:lpstr>
      <vt:lpstr>7. Notes Payable in Gold</vt:lpstr>
      <vt:lpstr>9. Asset Retirement Obligation</vt:lpstr>
      <vt:lpstr>10. Remediation</vt:lpstr>
      <vt:lpstr>Income Tax Disclosure</vt:lpstr>
      <vt:lpstr>12. Commitments and Contingenci</vt:lpstr>
      <vt:lpstr>2. Summary of Significant Acc18</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2. Summary of Significant Acc29</vt:lpstr>
      <vt:lpstr>2. Summary of Significant Acc30</vt:lpstr>
      <vt:lpstr>2. Summary of Significant Acc31</vt:lpstr>
      <vt:lpstr>2. Summary of Significant Acc32</vt:lpstr>
      <vt:lpstr>2. Summary of Significant Acc33</vt:lpstr>
      <vt:lpstr>2. Summary of Significant Acc34</vt:lpstr>
      <vt:lpstr>2. Summary of Significant Acc35</vt:lpstr>
      <vt:lpstr>3. Property, Equipment and Mi36</vt:lpstr>
      <vt:lpstr>3. Property, Equipment and Mi37</vt:lpstr>
      <vt:lpstr>4. Joint Venture_ Schedule of S</vt:lpstr>
      <vt:lpstr>6. Note Payable_ Fair Value of </vt:lpstr>
      <vt:lpstr>Fair Value of Warrants issued w</vt:lpstr>
      <vt:lpstr>Fair Value of Warrants issued41</vt:lpstr>
      <vt:lpstr>Schedule of Stockholders' Equit</vt:lpstr>
      <vt:lpstr>Schedule of Share-based Payment</vt:lpstr>
      <vt:lpstr>Schedule of Share-based Compens</vt:lpstr>
      <vt:lpstr>9. Asset Retirement Obligation_</vt:lpstr>
      <vt:lpstr>Income Tax Disclosure_ Schedule</vt:lpstr>
      <vt:lpstr>Income Tax Disclosure_ Schedu47</vt:lpstr>
      <vt:lpstr>12. Commitments and Contingen48</vt:lpstr>
      <vt:lpstr>Organization, Consolidation a49</vt:lpstr>
      <vt:lpstr>2. Summary of Significant Acc50</vt:lpstr>
      <vt:lpstr>2. Summary of Significant Acc51</vt:lpstr>
      <vt:lpstr>2. Summary of Significant Acc52</vt:lpstr>
      <vt:lpstr>3. Property, Equipment and Mi53</vt:lpstr>
      <vt:lpstr>3. Property, Equipment and Mi54</vt:lpstr>
      <vt:lpstr>3. Property, Equipment and Mi55</vt:lpstr>
      <vt:lpstr>4. Joint Venture (Details)</vt:lpstr>
      <vt:lpstr>4. Joint Venture_ Schedule of57</vt:lpstr>
      <vt:lpstr>6. Related Party Transactions (</vt:lpstr>
      <vt:lpstr>6. Note Payable (Details)</vt:lpstr>
      <vt:lpstr>6. Note Payable_ Fair Value o60</vt:lpstr>
      <vt:lpstr>7. Notes Payable in Gold (Detai</vt:lpstr>
      <vt:lpstr>Items (Details)</vt:lpstr>
      <vt:lpstr>Fair Value of Warrants issued63</vt:lpstr>
      <vt:lpstr>Fair Value of Warrants issued64</vt:lpstr>
      <vt:lpstr>Schedule of Stockholders' Equ65</vt:lpstr>
      <vt:lpstr>Schedule of Share-based Payme66</vt:lpstr>
      <vt:lpstr>Schedule of Share-based Compe67</vt:lpstr>
      <vt:lpstr>9. Asset Retirement Obligatio68</vt:lpstr>
      <vt:lpstr>10. Remediation (Details)</vt:lpstr>
      <vt:lpstr>Income Tax Disclosure_ Schedu70</vt:lpstr>
      <vt:lpstr>Income Tax Disclosure (Details)</vt:lpstr>
      <vt:lpstr>Income Tax Disclosure_ Schedu72</vt:lpstr>
      <vt:lpstr>12. Commitments and Continge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57:16Z</dcterms:created>
  <dcterms:modified xmlns:dcterms="http://purl.org/dc/terms/" xmlns:xsi="http://www.w3.org/2001/XMLSchema-instance" xsi:type="dcterms:W3CDTF">2016-04-14T14:57:16Z</dcterms:modified>
  <dc:title xmlns:dc="http://purl.org/dc/elements/1.1/">Untitled</dc:title>
  <dc:description xmlns:dc="http://purl.org/dc/elements/1.1/"/>
  <dc:subject xmlns:dc="http://purl.org/dc/elements/1.1/"/>
  <cp:keywords/>
  <cp:category/>
</cp:coreProperties>
</file>